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And Sales C"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Marketable Securities" sheetId="15" state="visible" r:id="rId15"/>
    <sheet xmlns:r="http://schemas.openxmlformats.org/officeDocument/2006/relationships" name="Discontinued Operations"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cent Accounting Pronounceme19" sheetId="19" state="visible" r:id="rId19"/>
    <sheet xmlns:r="http://schemas.openxmlformats.org/officeDocument/2006/relationships" name="Revenue Recognition And Sales20"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Marketable Securities (Tables)" sheetId="23" state="visible" r:id="rId23"/>
    <sheet xmlns:r="http://schemas.openxmlformats.org/officeDocument/2006/relationships" name="Discontinued Operations (Tables" sheetId="24" state="visible" r:id="rId24"/>
    <sheet xmlns:r="http://schemas.openxmlformats.org/officeDocument/2006/relationships" name="Business Segments (Tables)" sheetId="25" state="visible" r:id="rId25"/>
    <sheet xmlns:r="http://schemas.openxmlformats.org/officeDocument/2006/relationships" name="Revenue Recognition and Sales26" sheetId="26" state="visible" r:id="rId26"/>
    <sheet xmlns:r="http://schemas.openxmlformats.org/officeDocument/2006/relationships" name="Revenue Recognition and Sales27" sheetId="27" state="visible" r:id="rId27"/>
    <sheet xmlns:r="http://schemas.openxmlformats.org/officeDocument/2006/relationships" name="Revenue Recognition and Sales28" sheetId="28" state="visible" r:id="rId28"/>
    <sheet xmlns:r="http://schemas.openxmlformats.org/officeDocument/2006/relationships" name="Revenue Recognition and Sales29" sheetId="29" state="visible" r:id="rId29"/>
    <sheet xmlns:r="http://schemas.openxmlformats.org/officeDocument/2006/relationships" name="Revenue Recognition and Sales30" sheetId="30" state="visible" r:id="rId30"/>
    <sheet xmlns:r="http://schemas.openxmlformats.org/officeDocument/2006/relationships" name="Income Taxes - Additional Infor" sheetId="31" state="visible" r:id="rId31"/>
    <sheet xmlns:r="http://schemas.openxmlformats.org/officeDocument/2006/relationships" name="Stockholders' Equity - Addition" sheetId="32" state="visible" r:id="rId32"/>
    <sheet xmlns:r="http://schemas.openxmlformats.org/officeDocument/2006/relationships" name="Stockholders' Equity - Stock Ba" sheetId="33" state="visible" r:id="rId33"/>
    <sheet xmlns:r="http://schemas.openxmlformats.org/officeDocument/2006/relationships" name="Earnings Per Share - Additional" sheetId="34" state="visible" r:id="rId34"/>
    <sheet xmlns:r="http://schemas.openxmlformats.org/officeDocument/2006/relationships" name="Earnings Per Share - Computatio" sheetId="35" state="visible" r:id="rId35"/>
    <sheet xmlns:r="http://schemas.openxmlformats.org/officeDocument/2006/relationships" name="Marketable Securities - Fair Va"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39" sheetId="39" state="visible" r:id="rId39"/>
    <sheet xmlns:r="http://schemas.openxmlformats.org/officeDocument/2006/relationships" name="Business Segments - Additional " sheetId="40" state="visible" r:id="rId40"/>
    <sheet xmlns:r="http://schemas.openxmlformats.org/officeDocument/2006/relationships" name="Business Segments - Business Se" sheetId="41" state="visible" r:id="rId41"/>
    <sheet xmlns:r="http://schemas.openxmlformats.org/officeDocument/2006/relationships" name="Business Segments - Business 42" sheetId="42" state="visible" r:id="rId42"/>
    <sheet xmlns:r="http://schemas.openxmlformats.org/officeDocument/2006/relationships" name="Debt - Additional Information (" sheetId="43" state="visible" r:id="rId43"/>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STM</t>
  </si>
  <si>
    <t>Entity Registrant Name</t>
  </si>
  <si>
    <t>HEALTHSTREA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t>
  </si>
  <si>
    <t>Accounts receivable, net of allowance for doubtful accounts of $1,314 and $1,979 at June 30, 2018 and December 31, 2017, respectively</t>
  </si>
  <si>
    <t>Accounts receivable - unbilled</t>
  </si>
  <si>
    <t>Prepaid royalties, net of amortization</t>
  </si>
  <si>
    <t>Other prepaid expenses and other current assets</t>
  </si>
  <si>
    <t>Current assets of discontinued operations</t>
  </si>
  <si>
    <t>Total current assets</t>
  </si>
  <si>
    <t>Property and equipment, net of accumulated depreciation of $27,171 and $24,392 at June 30, 2018 and December 31, 2017, respectively</t>
  </si>
  <si>
    <t>Capitalized software development, net of accumulated amortization of $41,908 and $37,174 at June 30, 2018 and December 31, 2017, respectively</t>
  </si>
  <si>
    <t>Goodwill</t>
  </si>
  <si>
    <t>Deferred tax assets</t>
  </si>
  <si>
    <t>Deferred commissions</t>
  </si>
  <si>
    <t>Non-marketable equity investments</t>
  </si>
  <si>
    <t>Other assets</t>
  </si>
  <si>
    <t>Long-term assets of discontinued operations</t>
  </si>
  <si>
    <t>Total assets</t>
  </si>
  <si>
    <t>Current liabilities:</t>
  </si>
  <si>
    <t>Accounts payable and accrued expenses</t>
  </si>
  <si>
    <t>Accrued royalties</t>
  </si>
  <si>
    <t>Deferred revenue</t>
  </si>
  <si>
    <t>Current liabilities of discontinued operations</t>
  </si>
  <si>
    <t>Total current liabilities</t>
  </si>
  <si>
    <t>Deferred tax liabilities</t>
  </si>
  <si>
    <t>Deferred revenue, noncurrent</t>
  </si>
  <si>
    <t>Other long term liabilities</t>
  </si>
  <si>
    <t>Long-term liabilities of discontinued operations</t>
  </si>
  <si>
    <t>Commitments and contingencies</t>
  </si>
  <si>
    <t xml:space="preserve"> </t>
  </si>
  <si>
    <t>Shareholders’ equity:</t>
  </si>
  <si>
    <t>Common stock, no par value, 75,000 shares authorized; 32,317 and 31,908 shares issued and outstanding at June 30, 2018 and December 31, 2017, respectively</t>
  </si>
  <si>
    <t>Retained earnings</t>
  </si>
  <si>
    <t>Accumulated other comprehensive loss</t>
  </si>
  <si>
    <t>Total shareholders’ equity</t>
  </si>
  <si>
    <t>Total liabilities and shareholders’ equity</t>
  </si>
  <si>
    <t>Customer-Related Intangible Assets [Member]</t>
  </si>
  <si>
    <t>Intangible assets, net</t>
  </si>
  <si>
    <t>Other Intangible Assets [Member]</t>
  </si>
  <si>
    <t>Condensed Consolidated Balance Sheets (Unaudited) (Parenthetical) - USD ($) $ in Thousands</t>
  </si>
  <si>
    <t>Allowance for doubtful accounts, net</t>
  </si>
  <si>
    <t>Accumulated depreciation on property and equipment</t>
  </si>
  <si>
    <t>Accumulated amortization on capitalized software development</t>
  </si>
  <si>
    <t>Common stock, no par value</t>
  </si>
  <si>
    <t>Common stock, shares authorized</t>
  </si>
  <si>
    <t>Common stock, shares issued</t>
  </si>
  <si>
    <t>Common stock, shares outstanding</t>
  </si>
  <si>
    <t>Accumulated amortization on intangible assets</t>
  </si>
  <si>
    <t>Condensed Consolidated Statements of Income (Unaudited) - USD ($) shares in Thousands</t>
  </si>
  <si>
    <t>3 Months Ended</t>
  </si>
  <si>
    <t>Jun. 30, 2017</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Income (loss) from discontinued operations before income tax provision</t>
  </si>
  <si>
    <t>(Loss) gain on sale of discontinued operations</t>
  </si>
  <si>
    <t>Income tax (benefit) provision</t>
  </si>
  <si>
    <t>(Loss) income from discontinued operations</t>
  </si>
  <si>
    <t>Net Income</t>
  </si>
  <si>
    <t>Continuing operations</t>
  </si>
  <si>
    <t>Discontinued operations</t>
  </si>
  <si>
    <t>Earnings per share - basic</t>
  </si>
  <si>
    <t>Earnings per share - diluted</t>
  </si>
  <si>
    <t>Weighted average shares of common stock outstanding:</t>
  </si>
  <si>
    <t>Basic</t>
  </si>
  <si>
    <t>Diluted</t>
  </si>
  <si>
    <t>Dividends declared per share</t>
  </si>
  <si>
    <t>Condensed Consolidated Statements of Comprehensive Income (Unaudited) - USD ($) $ in Thousands</t>
  </si>
  <si>
    <t>Statement Of Income And Comprehensive Income [Abstract]</t>
  </si>
  <si>
    <t>Net income</t>
  </si>
  <si>
    <t>Other comprehensive income, net of taxes:</t>
  </si>
  <si>
    <t>Unrealized (loss) gain on marketable securities</t>
  </si>
  <si>
    <t>Total other comprehensive (loss) income</t>
  </si>
  <si>
    <t>Comprehensive income</t>
  </si>
  <si>
    <t>Condensed Consolidated Statement of Shareholders' Equity (Unaudited) - 6 months ended Jun. 30, 2018 - USD ($) shares in Thousands, $ in Thousands</t>
  </si>
  <si>
    <t>Total</t>
  </si>
  <si>
    <t>Common Stock [Member]</t>
  </si>
  <si>
    <t>Retained Earnings (Accumulated Deficit) [Member]</t>
  </si>
  <si>
    <t>Accumulated Other Comprehensive Income (Loss) [Member]</t>
  </si>
  <si>
    <t>Beginning balance at Dec. 31, 2017</t>
  </si>
  <si>
    <t>Beginning balance, shares at Dec. 31, 2017</t>
  </si>
  <si>
    <t>Cumulative effect of accounting change</t>
  </si>
  <si>
    <t>Dividends declared on common stock ($1.00 per share)</t>
  </si>
  <si>
    <t>Stock based compensation</t>
  </si>
  <si>
    <t>Common stock issued under stock plans, net of shares withheld for employee taxes</t>
  </si>
  <si>
    <t>Common stock issued under stock plans, net of shares withheld for employee taxes, shares</t>
  </si>
  <si>
    <t>Ending balance at Jun. 30, 2018</t>
  </si>
  <si>
    <t>Ending balance, shares at Jun. 30, 2018</t>
  </si>
  <si>
    <t>Condensed Consolidated Statement of Shareholders' Equity (Unaudited) (Parenthetical)</t>
  </si>
  <si>
    <t>Jun. 30, 2018$ / shares</t>
  </si>
  <si>
    <t>Statement Of Stockholders Equity [Abstract]</t>
  </si>
  <si>
    <t>Dividends per share common stock</t>
  </si>
  <si>
    <t>Condensed Consolidated Statements of Cash Flows (Unaudited) - USD ($) $ in Thousands</t>
  </si>
  <si>
    <t>OPERATING ACTIVITIES:</t>
  </si>
  <si>
    <t>(Income) loss from discontinued operations</t>
  </si>
  <si>
    <t>Adjustments:</t>
  </si>
  <si>
    <t>Stock based compensation expense</t>
  </si>
  <si>
    <t>Provision for doubtful accounts</t>
  </si>
  <si>
    <t>Deferred income taxes</t>
  </si>
  <si>
    <t>(Gain) loss on non-marketable equity investments</t>
  </si>
  <si>
    <t>Other</t>
  </si>
  <si>
    <t>Changes in operating assets and liabilities:</t>
  </si>
  <si>
    <t>Accounts and unbilled receivables</t>
  </si>
  <si>
    <t>Prepaid royalties</t>
  </si>
  <si>
    <t>Net cash provided by continuing operating activities</t>
  </si>
  <si>
    <t>Net cash (used in) provided by discontinued operating activities</t>
  </si>
  <si>
    <t>Net cash provided by operating activities</t>
  </si>
  <si>
    <t>INVESTING ACTIVITIES:</t>
  </si>
  <si>
    <t>Proceeds from sale of discontinued operations</t>
  </si>
  <si>
    <t>Proceeds from maturities of marketable securities</t>
  </si>
  <si>
    <t>Purchases of marketable securities</t>
  </si>
  <si>
    <t>Payments associated with capitalized software development</t>
  </si>
  <si>
    <t>Purchases of property and equipment</t>
  </si>
  <si>
    <t>Net cash provided by (used in) continuing investing activities</t>
  </si>
  <si>
    <t>Net cash used in discontinued investing activities</t>
  </si>
  <si>
    <t>Net cash provided by (used in) investing activities</t>
  </si>
  <si>
    <t>FINANCING ACTIVITIES:</t>
  </si>
  <si>
    <t>Proceeds from exercise of stock options</t>
  </si>
  <si>
    <t>Taxes paid related to net settlement of equity awards</t>
  </si>
  <si>
    <t>Payment of earn-outs related to acquisitions</t>
  </si>
  <si>
    <t>Payment of cash dividends</t>
  </si>
  <si>
    <t>Net cash used in continuing financing activities</t>
  </si>
  <si>
    <t>Net cash used in financing activities</t>
  </si>
  <si>
    <t>Net in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intercompany transactions have been eliminated in consolidation. Operating results for the three and six months ended June 30, 2018 are not necessarily indicative of the results that may be expected for the year ending December 31, 2018. On February 12, 2018, the Company divested its Patient Experience (“PX”) business to Press Ganey Associates, Inc. (“Press Ganey”). This sale of the PX business resulted in the Company’s divestiture of the Company’s patient experience solutions business segment. The Company has classified the results of its PX segment as discontinued operations in its condensed consolidated statements of income and cash flows for all periods presented. Additionally, the related assets and liabilities have been reported as assets and liabilities of discontinued operations in the Company’s condensed consolidated balance sheet as of December 31, 2017. See Note 8 for additional information. The condensed consolidated balance sheet at December 31, 2017 has been derived from the audited consolidated financial statements at that date and adjusted for discontinued operations as noted above but does not include all of the information and footnotes required by US GAAP for complete financial statements. For further information, refer to the consolidated financial statements and footnotes thereto for the year ended December 31, 2017 (included in the Company's Annual Report on Form 10-K, filed with the Securities and Exchange Commission on February 26, 2018).</t>
  </si>
  <si>
    <t>Recent Accounting Pronouncements</t>
  </si>
  <si>
    <t>Accounting Changes And Error Corrections [Abstract]</t>
  </si>
  <si>
    <t>2. RECENT ACCOUNTING PRONOUNCEMENTS Accounting Standards Recently Adopted In May 2014, the Financial Accounting Standards Board (“FASB”) issued Revenue from Contracts with Customers (referred to as Accounting Standards Codification (“ASC”) Topic 606, or “ASC 606”) . supersedes the revenue recognition requirements in ASC Topic 605, Revenue Recognition (“ASC 605”) ,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ASC 606 also includes Subtopic 340-40, Other Assets and Deferred Costs – Contracts with Customers , which requires deferral of incremental costs of obtaining a contract with a customer. Collectively, ASC 606 and Subtopic 340-40 are referred to as the “new standard.” The Company adopted the new standard effective January 1, 2018 utilizing the modified retrospective approach. Adoption of the new standard resulted in changes to the Company’s accounting policies for revenue recognition, trade and other receivables, and deferred commissions. See Note 3 for additional information regarding ASC 606 and its impact on the Company’s balance sheet and statement of income. In January 2016, the FASB issued ASU 2016-01, Financial Instruments – Overall (Subtopic 825-10) Accounting Standards Not Yet Adopted In February 2016, the FASB issued ASU 2016-02, Leases (“ASC 842”), In June 2016, the FASB issued ASU 2016-03, Financial Instruments—Credit Losses (“ASC 326”): Measurement of Credit Losses on Financial Instruments</t>
  </si>
  <si>
    <t>Revenue Recognition And Sales Commissions</t>
  </si>
  <si>
    <t>Text Block [Abstract]</t>
  </si>
  <si>
    <t>3. REVENUE RECOGNITION AND SALES COMMISSIONS Adoption of ASC 606, Revenue from Contracts with Customers On January 1, 2018, the Company adopted the new standard using the modified retrospective approach applied to those contracts which were not completed as of January 1, 2018. As such, results for reporting periods beginning after January 1, 2018 are presented under ASC 606, while prior period amounts continue to be reported in accordance with ASC 605. The cumulative effect of the changes made to the Company’s consolidated January 1, 2018 balance sheet in connection with the adoption of ASC 606 was as follows (in thousands):
Balance Sheet
Balance at December 31, 2017
ASC 606 Adjustments
Balance at January 1, 2018
Assets
Unbilled receivables
$
1,327
$
31
$
1,358
Prepaid royalties, net
16,137
(902
)
15,235
Other prepaid expenses and other current assets
8,330
(2,900
)
5,430
Current assets of discontinued operations
6,125
(274
)
5,851
Deferred commissions
—
12,552
12,552
Deferred tax assets
45
(45
)
—
Non-current assets of discontinued operations
28,073
3,166
31,239
Liabilities
Deferred revenue, current
64,938
(4,488
)
60,450
Current liabilities of discontinued operations
6,772
(1,374
)
5,398
Deferred tax liabilities
—
5,205
5,205
Deferred revenue, noncurrent
6,287
(2,848
)
3,439
Shareholders’ equity
Retained earnings
17,542
15,132
32,674
The impact of the adoption of ASC 606 on the Company’s condensed consolidated balance sheet as of June 30, 2018 and statement of income for the three and six months ended June 30, 2018 was as follows (in thousands):
June 30, 2018
Balance Sheet
As reported
Balances without Adoption of ASC 606
Effect of Change Higher/(Lower)
Assets
Unbilled receivables
$
2,842
$
2,758
$
84
Prepaid royalties, net
13,874
15,096
(1,222
)
Other prepaid expenses and other current assets
11,965
13,615
(1,650
)
Deferred commissions
12,962
—
12,962
Liabilities
Deferred revenue, current
64,126
68,764
(4,638
)
Deferred revenue, noncurrent
2,978
6,125
(3,147
)
Shareholders’ equity
Retained earnings
26,548
25,255
1,293
3. REVENUE RECOGNITION AND SALES COMMISSIONS (continued)
Three Months Ended June 30,2018
Income Statement
As reported
Balances without Adoption of ASC 606
Effect of Change Higher/(Lower)
Revenue, net
$
57,008
$
56,552
$
456
Costs and expenses
Cost of revenues (excluding depreciation and amortization)
23,236
22,983
253
Sales and marketing
8,913
9,049
(136
)
Operating income
4,264
3,925
339
Income from continuing operations before income tax provision
4,740
4,401
339
Income tax provision
1,084
1,001
83
Income from continuing operations
3,656
3,400
256
Net income
2,545
2,289
256
Six Months Ended June 30,2018
Income Statement
As reported
Balances without Adoption of ASC 606
Effect of Change Higher/(Lower)
Revenue, net
$
111,866
$
111,418
$
448
Costs and expenses
Cost of revenues (excluding depreciation and amortization)
45,484
45,164
320
Sales and marketing
17,977
19,590
(1,613
)
Operating income
7,994
6,253
1,741
Income from continuing operations before income tax provision
8,783
7,042
1,741
Income tax provision
1,498
1,050
448
Income from continuing operations
7,285
5,992
1,293
Net income
26,392
25,099
1,293
Revenue Recognition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our revenues included in continuing operations from contracts with customers disaggregated by revenue source for the three and six months ended June 30, 2018 (in thousands). Sales taxes are excluded from revenues.
Three Months Ended June 30,2018
Six Months Ended June 30, 2018
Segments
Workforce Solutions
Provider Solutions
Consolidated
Workforce Solutions
Provider Solutions
Consolidated
Subscription/SaaS services
$
45,743
$
8,667
$
54,410
$
89,444
$
17,700
$
107,144
Professional services
1,225
1,373
2,598
2,471
2,251
4,722
Total revenues
$
46,968
$
10,040
$
57,008
$
91,915
$
19,951
$
111,866
3. REVENUE RECOGNITION AND SALES COMMISSIONS (continued) Subscription/SaaS services revenues primarily consist of fees that provide customers access to one or more of our SaaS-based platforms and/or courseware subscriptions, with routine customer support. Revenue is generally recognized over time over the contract term beginning on the date that the service is made available to the customer. Subscription/SaaS contracts are generally one to five years in length, billed annually, semi-annually, quarterly, or monthly in advance, and are non-cancelable. Professional services revenues primarily consist of fees for implementation services, custom courseware development, as well as training. The majority of our professional services contracts are billed in advance based on a fixed price basis, and revenue is recognized over time as the services are performed. For both subscription/SaaS services and professional services, t he time between billing the customer and when performance obligations are satisfied is not significant. Our contracts with customers often contain multiple performance obligations. For these contracts, the Company accounts for individual performance obligations separately if they are distinct. The contract price, which represents transaction price, is allocated to the separate performance obligations on a relative standalone selling price basis. We generally determine standalone selling prices based on the standard list price for each product, We receive payments from customers based on billing schedules established in our contracts. Accounts receivable - unbilled represent contract assets related to our conditional right to consideration for subscription/SaaS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Other receivables, which are included within Accounts Receivable, include receivables from certain content partners and are not material. For the three months ended June 30, 2018, the Company did not recognize any impairment losses on receivables and contract assets arising from the Company’s contracts with customers, compared to $270,000 for the three months ended June 30, 2017. For the six months ended June 30, 2018 and 2017 Deferred revenue represents contract liabilities that are recorded when cash payments are received or are due in advance of our satisfaction of performance obligations. During the three and six months ended June 30, 2018, we recognized approximately $33.8 million and $48.0 million of revenue from amounts included in deferred revenues at the beginning of the period. As of June 30, 2018, approximately $365 million of revenue is expected to be recognized from remaining performance obligations under contract with customers. We expect to recognize revenue on approximately 48% of these remaining performance obligations over the next 12 months, with the remaining amounts recognized thereafter. Sales Commissions Sales commissions earned by our sales force are considered incremental and recoverable costs of obtaining a contract with a customer. T he Company’s sales commission plans include multiple payments, including initial payments in the period a customer contract is obtained and subsequent payments either 15 or 27 months after the initial payment. Under ASC 606, costs to acquire contracts with customers, such as the initial sales commission payment, are capitalized and amortized consistent with the pattern of revenue recognition, whereas subsequent sales commission payments which require a substantive performance condition of the employee are expensed ratably through the payment date. In contrast, under ASC 605, initial sales commission payments were expensed in the period earned. Under ASC 606, the initial commission payments are capitalized in the period a customer contract is obtained and are amortized consistent with the transfer of the goods or services to the customer over the expected period of benefit. The capitalized contract cost is included in Deferred commissions in the accompanying condensed consolidated balance shee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approximately three years. three and six months ended June 30, 2018 respectively</t>
  </si>
  <si>
    <t>Income Taxes</t>
  </si>
  <si>
    <t>Income Tax Disclosure [Abstract]</t>
  </si>
  <si>
    <t xml:space="preserve">4.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June 30, 2018 and 2017, the Company recorded a provision for income taxes from continuing operations of approximately $1.1 million and $741,000, respectively. During both the six months ended June 30, 2018 and 2017, the Company recorded a provision for income taxes from continuing operations of approximately $1.5 million. The Company’s effective tax rate for continuing operations for the six months ended June 30, 2018 and 2017 was 17% and 28%, respectively. During the six months ended June 30, 2018 and 2017, the Company recorded excess tax benefits primarily from stock option exercises of approximately $663,000 and $419,000, respectively, as a component of the provision for income taxes. The Company’s effective tax rate primarily reflects the statutory corporate income tax rate, the net effect of state taxes, and the effect of various permanent tax differences. </t>
  </si>
  <si>
    <t>Stockholders' Equity</t>
  </si>
  <si>
    <t>Equity [Abstract]</t>
  </si>
  <si>
    <t>5. STOCKHOLDERS’ EQUITY Dividends on Common Stock On February 12, 2018, the Company’s Board of Directors declared a $1.00 per common share special cash dividend, which was paid on April 3, 2018 to shareholders of record on March 6, 2018. Stock Based Compensation The Company has stock awards outstanding under two stock incentive plans: the Company’s 2016 Omnibus Incentive Plan and 2010 Stock Incentive Plan. The Company accounts for its stock based compensation plans using the fair-value based method for costs related to share based payments, including stock options and restricted share units (“RSUs”). During the six months ended June 30, 2018, the Company issued 83,168 RSUs, subject to service-based time vesting, with a weighted average grant date fair value of $24.70 per share, measured based on the closing fair market value of the Company’s stock on the date of grant. During the six months ended June 30, 2017, the Company issued 86,727 RSUs, subject to service-based time vesting, with a weighted average grant date fair value of $23.54 per share, measured based on the closing fair market value of the Company’s stock on the date of grant. During the three months ended June 30, 2018, the Company issued 70,000 performance-based RSUs, the vesting of which occurs over a five year period and is contingent upon continued service and achieving certain performance criteria established by the Compensation Committee on an annual basis. None of the performance criteria for these awards had been established as of June 30, 2018. Total stock based compensation expense recorded for the three and six months ended June 30, 2018 and 2017, which is recorded within continuing operations in the condensed consolidated statements of income, is as follows (in thousands):
Three Months Ended June 30,
Six Months Ended June 30,
2018
2017
2018
2017
Cost of revenues (excluding depreciation and amortization)
$
10
$
8
$
18
$
22
Product development
72
67
145
131
Sales and marketing
50
72
82
134
Other general and administrative
295
289
601
553
Total stock based compensation expense
$
427
$
436
$
846
$
840</t>
  </si>
  <si>
    <t>Earnings Per Share</t>
  </si>
  <si>
    <t>Earnings Per Share [Abstract]</t>
  </si>
  <si>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70,000 and 31,000 for the three months ended June 30, 2018 and 2017, respectively, and approximately 114,000 and 87,000 for the six months ended June 30, 2018 and 2017, respectively. 6. EARNINGS PER SHARE (continued) The following table sets forth the computation of basic and diluted earnings per share for the three and six months ended June 30, 2018 and 2017 (in thousands, except per share data):
Three Months Ended June 30,
Six Months Ended June 30,
2018
2017
2018
2017
Numerator:
Income from continuing operations
$
3,656
$
2,225
$
7,285
$
3,933
(Loss) income from discontinued operations
(1,111
)
41
19,107
(381
)
Net income
$
2,545
$
2,266
$
26,392
$
3,552
Denominator:
Weighted-average shares outstanding
32,312
31,876
32,205
31,825
Effect of dilutive shares
66
353
50
341
Weighted-average diluted shares
32,378
32,229
32,255
32,166
Earnings (loss) per share – basic:
Continuing operations
$
0.11
$
0.07
$
0.23
$
0.12
Discontinued operations
(0.03
)
—
0.59
(0.01
)
Earnings per share - basic
$
0.08
$
0.07
$
0.82
$
0.11
Earnings (loss) per share – diluted:
Continuing operations
$
0.11
$
0.07
$
0.23
$
0.12
Discontinued operations
(0.03
)
—
0.59
(0.01
)
Earnings per share - diluted
$
0.08
$
0.07
$
0.82
$
0.11</t>
  </si>
  <si>
    <t>Marketable Securities</t>
  </si>
  <si>
    <t>Investments Debt And Equity Securities [Abstract]</t>
  </si>
  <si>
    <t>7. MARKETABLE SECURITIES At June 30, 2018 and December 31, 2017, the fair value of marketable securities, which were all classified as available for sale, included the following (in thousands):
June 30, 2018
Adjusted Cost
Unrealized Gains
Unrealized Losses
Fair Value
Level 2:
Corporate debt securities
$
34,506
$
—
$
(31
)
$
34,475
Government-sponsored enterprise debt securities
8,485
—
(2
)
8,483
Total
$
42,991
$
—
$
(33
)
$
42,958
December 31, 2017
Adjusted Cost
Unrealized Gains
Unrealized Losses
Fair Value
Level 2:
Corporate debt securities
$
41,900
$
1
$
(39
)
$
41,862
Government-sponsored enterprise debt securities
4,488
1
(1
)
4,488
Total
$
46,388
$
2
$
(40
)
$
46,350
The carrying amounts reported in the condensed consolidated balance sheet approximate the fair value based on quoted market prices or alternative pricing sources and models utilizing market observable inputs. As of June 30, 2018, the Company does not consider any of its marketable securities to be other than temporarily impaired. During the six months ended June 30, 2018 and 2017</t>
  </si>
  <si>
    <t>Discontinued Operations</t>
  </si>
  <si>
    <t>Discontinued Operations And Disposal Groups [Abstract]</t>
  </si>
  <si>
    <t>8. DISCONTINUED OPERATIONS Patient Experience On February 12, 2018, the Company divested PX to Press Ganey for $65.5 million in cash (subject to adjustment based on the working capital of the PX business at closing), resulting in a gain, net of tax, of $19.1 million. Approximately $6.55 million of the proceeds are being held in escrow for a period of time following the closing as a source of recovery for indemnification claims by Press Ganey. The Company determined the fair value of the contingent consideration asset based on the likelihood of cash proceeds from the escrow. This contingency is remeasured at fair value based on changes in facts each period through the (Loss) gain on sale of discontinued operations This sale of the PX business resulted in the Company’s divestiture of the Company’s patient experience solutions business segment. The Company has classified the results of its patient experience solutions business segment as discontinued operations in its condensed consolidated statements of income and cash flows for all periods presented. Additionally, the related assets and liabilities have been reported as assets and liabilities of discontinued operations in the Company’s condensed consolidated balance sheet as of December 31, 2017. The financial results of the PX business for the period prior to divestiture during the six months ended June 30, 2018, and during the six months ended June 30, 2017, are presented in discontinued operations in the Company’s condensed consolidated statement of income. The following table presents financial results of the PX business (in thousands):
Three Months Ended June 30,
Six Months Ended June 30,
2018
2017
2018
2017
Revenues, net
$
—
$
8,562
$
3,342
$
16,464
Operating costs and expenses:
Cost of revenues (excluding depreciation and amortization)
—
5,152
1,982
10,275
Product development
—
890
554
1,713
Sales and marketing
—
1,098
460
2,375
Other general and administrative expenses
—
838
229
1,561
Depreciation and amortization
—
530
181
1,016
Total operating costs and expenses
—
8,508
3,406
16,940
Income (loss) from discontinued operations before income tax provision
—
54
(64
)
(476
)
Income tax provision (benefit)
—
13
—
(95
)
Income (loss) from discontinued operations, net of income taxes
$
—
$
41
$
(64
)
$
(381
) 8. DISCONTINUED OPERATIONS (continued) The following table presents the aggregate carrying amounts of the classes of assets and liabilities of discontinued operations December 31, 2017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densed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densed consolidated balance sheet
$
9,320</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and provider credentialing, privileging, and enrollment products and services (HealthStream Provider Solutions). As noted above, the sale of the PX business on February 12, 2018 resulted in the Company’s divestiture of the Company’s Patient Experience Solutions segment. Beginning with the first quarter of 2018, the Company classified the results of its Patient Experience segment as discontinued operations in its condensed consolidated statements of income and cash flows for all periods presented. Additionally, the related assets and liabilities associated with the discontinued operations are shown separately in the Company’s condensed consolidated balance sheet as of December 31, 2017. See Note 8 for additional information. 9. BUSINESS SEGMENTS (continued)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ree Months Ended June 30,
Six Months Ended June 30,
Revenues, net:
2018
2017
2018
2017
Workforce Solutions
$
46,968
$
44,257
$
91,915
$
87,958
Provider Solutions
10,040
8,663
19,951
16,929
Total revenues, net
$
57,008
$
52,920
$
111,866
$
104,887
Three Months Ended June 30,
Six Months Ended June 30,
Operating income from continuing operations:
2018
2017
2018
2017
Workforce Solutions
$
9,825
$
8,563
$
19,061
$
17,308
Provider Solutions
776
523
1,289
(77
)
Unallocated
(6,337
)
(6,285
)
(12,356
)
(12,066
)
Total operating income from continuing operations
$
4,264
$
2,801
$
7,994
$
5,165
Segment assets *
June 30, 2018
December 31, 2017
Workforce Solutions
$
93,461
$
90,055
Provider Solutions
146,101
150,797
Discontinued operations
—
34,198
Unallocated
178,126
136,069
Total assets
$
417,688
$
411,11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 xml:space="preserve">10. DEBT Revolving Credit Facility The Company entered into a First Amendment to Revolving Credit Agreement dated as of November 13, 2017, amending the Company’s Revolving Credit Facility, dated as of November 24, 2014 (“Revolving Credit Facility”) with SunTrust Bank (“SunTrust”), which amendment extended the maturity date under the Revolving Credit Facility to November 24, 2018.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8,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Revolving Credit Facility), and for stock repurchase and/or redemption transactions that the Company may authorize. 10. DEBT (continued)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June 30, 2018, the Company was in compliance with all covenants. There were no balances outstanding on the Revolving Credit Facility as of or during the three and six months ended June 30, 2018. </t>
  </si>
  <si>
    <t>Recent Accounting Pronouncements (Policies)</t>
  </si>
  <si>
    <t>Accounting Standards Recently Adopted</t>
  </si>
  <si>
    <t>Accounting Standards Recently Adopted In May 2014, the Financial Accounting Standards Board (“FASB”) issued Revenue from Contracts with Customers (referred to as Accounting Standards Codification (“ASC”) Topic 606, or “ASC 606”) . supersedes the revenue recognition requirements in ASC Topic 605, Revenue Recognition (“ASC 605”) ,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ASC 606 also includes Subtopic 340-40, Other Assets and Deferred Costs – Contracts with Customers , which requires deferral of incremental costs of obtaining a contract with a customer. Collectively, ASC 606 and Subtopic 340-40 are referred to as the “new standard.” The Company adopted the new standard effective January 1, 2018 utilizing the modified retrospective approach. Adoption of the new standard resulted in changes to the Company’s accounting policies for revenue recognition, trade and other receivables, and deferred commissions. See Note 3 for additional information regarding ASC 606 and its impact on the Company’s balance sheet and statement of income. In January 2016, the FASB issued ASU 2016-01, Financial Instruments – Overall (Subtopic 825-10)</t>
  </si>
  <si>
    <t>Accounting Standards Not Yet Adopted</t>
  </si>
  <si>
    <t>Accounting Standards Not Yet Adopted In February 2016, the FASB issued ASU 2016-02, Leases (“ASC 842”), In June 2016, the FASB issued ASU 2016-03, Financial Instruments—Credit Losses (“ASC 326”): Measurement of Credit Losses on Financial Instruments</t>
  </si>
  <si>
    <t>Revenue Recognition And Sales Commissions (Tables)</t>
  </si>
  <si>
    <t>Schedule of Cumulative Effect for the Adoption of ASC 606</t>
  </si>
  <si>
    <t>The cumulative effect of the changes made to the Company’s consolidated January 1, 2018 balance sheet in connection with the adoption of ASC 606 was as follows (in thousands):
Balance Sheet
Balance at December 31, 2017
ASC 606 Adjustments
Balance at January 1, 2018
Assets
Unbilled receivables
$
1,327
$
31
$
1,358
Prepaid royalties, net
16,137
(902
)
15,235
Other prepaid expenses and other current assets
8,330
(2,900
)
5,430
Current assets of discontinued operations
6,125
(274
)
5,851
Deferred commissions
—
12,552
12,552
Deferred tax assets
45
(45
)
—
Non-current assets of discontinued operations
28,073
3,166
31,239
Liabilities
Deferred revenue, current
64,938
(4,488
)
60,450
Current liabilities of discontinued operations
6,772
(1,374
)
5,398
Deferred tax liabilities
—
5,205
5,205
Deferred revenue, noncurrent
6,287
(2,848
)
3,439
Shareholders’ equity
Retained earnings
17,542
15,132
32,674</t>
  </si>
  <si>
    <t>Schedule of Impact of Adoption of ASC 606 on Condensed Consolidated Balance Sheet and Statement of Income</t>
  </si>
  <si>
    <t>The impact of the adoption of ASC 606 on the Company’s condensed consolidated balance sheet as of June 30, 2018 and statement of income for the three and six months ended June 30, 2018 was as follows (in thousands):
June 30, 2018
Balance Sheet
As reported
Balances without Adoption of ASC 606
Effect of Change Higher/(Lower)
Assets
Unbilled receivables
$
2,842
$
2,758
$
84
Prepaid royalties, net
13,874
15,096
(1,222
)
Other prepaid expenses and other current assets
11,965
13,615
(1,650
)
Deferred commissions
12,962
—
12,962
Liabilities
Deferred revenue, current
64,126
68,764
(4,638
)
Deferred revenue, noncurrent
2,978
6,125
(3,147
)
Shareholders’ equity
Retained earnings
26,548
25,255
1,293
Three Months Ended June 30,2018
Income Statement
As reported
Balances without Adoption of ASC 606
Effect of Change Higher/(Lower)
Revenue, net
$
57,008
$
56,552
$
456
Costs and expenses
Cost of revenues (excluding depreciation and amortization)
23,236
22,983
253
Sales and marketing
8,913
9,049
(136
)
Operating income
4,264
3,925
339
Income from continuing operations before income tax provision
4,740
4,401
339
Income tax provision
1,084
1,001
83
Income from continuing operations
3,656
3,400
256
Net income
2,545
2,289
256
Six Months Ended June 30,2018
Income Statement
As reported
Balances without Adoption of ASC 606
Effect of Change Higher/(Lower)
Revenue, net
$
111,866
$
111,418
$
448
Costs and expenses
Cost of revenues (excluding depreciation and amortization)
45,484
45,164
320
Sales and marketing
17,977
19,590
(1,613
)
Operating income
7,994
6,253
1,741
Income from continuing operations before income tax provision
8,783
7,042
1,741
Income tax provision
1,498
1,050
448
Income from continuing operations
7,285
5,992
1,293
Net income
26,392
25,099
1,293</t>
  </si>
  <si>
    <t>Schedule of Revenues Included in Continuing Operations from Contracts with Customers Disaggregated by Revenue Source</t>
  </si>
  <si>
    <t>The following table represents our revenues included in continuing operations from contracts with customers disaggregated by revenue source for the three and six months ended June 30, 2018 (in thousands). Sales taxes are excluded from revenues.
Three Months Ended June 30,2018
Six Months Ended June 30, 2018
Segments
Workforce Solutions
Provider Solutions
Consolidated
Workforce Solutions
Provider Solutions
Consolidated
Subscription/SaaS services
$
45,743
$
8,667
$
54,410
$
89,444
$
17,700
$
107,144
Professional services
1,225
1,373
2,598
2,471
2,251
4,722
Total revenues
$
46,968
$
10,040
$
57,008
$
91,915
$
19,951
$
111,866</t>
  </si>
  <si>
    <t>Stockholders' Equity (Tables)</t>
  </si>
  <si>
    <t>Stock Based Compensation Expense Recorded Within Continuing Operations in Condensed Consolidated Statements of Income</t>
  </si>
  <si>
    <t>Total stock based compensation expense recorded for the three and six months ended June 30, 2018 and 2017, which is recorded within continuing operations in the condensed consolidated statements of income, is as follows (in thousands):
Three Months Ended June 30,
Six Months Ended June 30,
2018
2017
2018
2017
Cost of revenues (excluding depreciation and amortization)
$
10
$
8
$
18
$
22
Product development
72
67
145
131
Sales and marketing
50
72
82
134
Other general and administrative
295
289
601
553
Total stock based compensation expense
$
427
$
436
$
846
$
840</t>
  </si>
  <si>
    <t>Earnings Per Share (Tables)</t>
  </si>
  <si>
    <t>Computation of Basic and Diluted Earnings Per Share</t>
  </si>
  <si>
    <t>The following table sets forth the computation of basic and diluted earnings per share for the three and six months ended June 30, 2018 and 2017 (in thousands, except per share data):
Three Months Ended June 30,
Six Months Ended June 30,
2018
2017
2018
2017
Numerator:
Income from continuing operations
$
3,656
$
2,225
$
7,285
$
3,933
(Loss) income from discontinued operations
(1,111
)
41
19,107
(381
)
Net income
$
2,545
$
2,266
$
26,392
$
3,552
Denominator:
Weighted-average shares outstanding
32,312
31,876
32,205
31,825
Effect of dilutive shares
66
353
50
341
Weighted-average diluted shares
32,378
32,229
32,255
32,166
Earnings (loss) per share – basic:
Continuing operations
$
0.11
$
0.07
$
0.23
$
0.12
Discontinued operations
(0.03
)
—
0.59
(0.01
)
Earnings per share - basic
$
0.08
$
0.07
$
0.82
$
0.11
Earnings (loss) per share – diluted:
Continuing operations
$
0.11
$
0.07
$
0.23
$
0.12
Discontinued operations
(0.03
)
—
0.59
(0.01
)
Earnings per share - diluted
$
0.08
$
0.07
$
0.82
$
0.11</t>
  </si>
  <si>
    <t>Marketable Securities (Tables)</t>
  </si>
  <si>
    <t>Fair Value of Available for Sale Marketable Securities</t>
  </si>
  <si>
    <t>At June 30, 2018 and December 31, 2017, the fair value of marketable securities, which were all classified as available for sale, included the following (in thousands):
June 30, 2018
Adjusted Cost
Unrealized Gains
Unrealized Losses
Fair Value
Level 2:
Corporate debt securities
$
34,506
$
—
$
(31
)
$
34,475
Government-sponsored enterprise debt securities
8,485
—
(2
)
8,483
Total
$
42,991
$
—
$
(33
)
$
42,958
December 31, 2017
Adjusted Cost
Unrealized Gains
Unrealized Losses
Fair Value
Level 2:
Corporate debt securities
$
41,900
$
1
$
(39
)
$
41,862
Government-sponsored enterprise debt securities
4,488
1
(1
)
4,488
Total
$
46,388
$
2
$
(40
)
$
46,350</t>
  </si>
  <si>
    <t>Discontinued Operations (Tables)</t>
  </si>
  <si>
    <t>Schedule of Discontinued Operations, Income Statement, Balance Sheet and Cash Flow Statements</t>
  </si>
  <si>
    <t>The following table presents financial results of the PX business (in thousands):
Three Months Ended June 30,
Six Months Ended June 30,
2018
2017
2018
2017
Revenues, net
$
—
$
8,562
$
3,342
$
16,464
Operating costs and expenses:
Cost of revenues (excluding depreciation and amortization)
—
5,152
1,982
10,275
Product development
—
890
554
1,713
Sales and marketing
—
1,098
460
2,375
Other general and administrative expenses
—
838
229
1,561
Depreciation and amortization
—
530
181
1,016
Total operating costs and expenses
—
8,508
3,406
16,940
Income (loss) from discontinued operations before income tax provision
—
54
(64
)
(476
)
Income tax provision (benefit)
—
13
—
(95
)
Income (loss) from discontinued operations, net of income taxes
$
—
$
41
$
(64
)
$
(381
) The following table presents the aggregate carrying amounts of the classes of assets and liabilities of discontinued operations December 31, 2017
Carrying amounts of assets included as part of discontinued operations:
Accounts receivable, net
$
4,158
Accounts receivable – unbilled
1,275
Prepaid royalties, net of amortization
37
Other prepaid expenses and other current assets
655
Current assets of discontinued operations
6,125
Property and equipment, net
901
Capitalized software development, net
2,683
Goodwill
24,154
Customer-related intangibles, net
276
Other intangible assets, net
42
Other assets
17
Long-term assets of discontinued operations
28,073
Total assets of discontinued operations in the condensed consolidated balance sheet
$
34,198
Carrying amounts of liabilities included as part of discontinued operations:
Accounts payable and accrued expenses
$
2,728
Accrued royalties
27
Deferred revenue
4,017
Current liabilities of discontinued operations
6,772
Deferred tax liabilities
1,971
Deferred revenue, noncurrent
15
Other long term liabilities
562
Long-term liabilities of discontinued operations
2,548
Total liabilities of discontinued operations in the condensed consolidated balance sheet
$
9,320</t>
  </si>
  <si>
    <t>Business Segments (Tables)</t>
  </si>
  <si>
    <t>Business Segment Information Based on Net Revenues</t>
  </si>
  <si>
    <t>The following is the Company’s business segment information for the three and six months ended June 30, 2018 and 2017 and as of June 30, 2018 and December 31, 2017 (in thousands).
Three Months Ended June 30,
Six Months Ended June 30,
Revenues, net:
2018
2017
2018
2017
Workforce Solutions
$
46,968
$
44,257
$
91,915
$
87,958
Provider Solutions
10,040
8,663
19,951
16,929
Total revenues, net
$
57,008
$
52,920
$
111,866
$
104,887</t>
  </si>
  <si>
    <t>Business Segment Information Based on Operating Income</t>
  </si>
  <si>
    <t>Three Months Ended June 30,
Six Months Ended June 30,
Operating income from continuing operations:
2018
2017
2018
2017
Workforce Solutions
$
9,825
$
8,563
$
19,061
$
17,308
Provider Solutions
776
523
1,289
(77
)
Unallocated
(6,337
)
(6,285
)
(12,356
)
(12,066
)
Total operating income from continuing operations
$
4,264
$
2,801
$
7,994
$
5,165</t>
  </si>
  <si>
    <t>Business Segment Information Based on Assets</t>
  </si>
  <si>
    <t>Segment assets *
June 30, 2018
December 31, 2017
Workforce Solutions
$
93,461
$
90,055
Provider Solutions
146,101
150,797
Discontinued operations
—
34,198
Unallocated
178,126
136,069
Total assets
$
417,688
$
411,119
1.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Revenue Recognition and Sales Commissions - Schedule of Cumulative Effect for the Adoption of ASC 606 (Detail) - USD ($) $ in Thousands</t>
  </si>
  <si>
    <t>Jan. 01, 2018</t>
  </si>
  <si>
    <t>Assets</t>
  </si>
  <si>
    <t>Unbilled receivables</t>
  </si>
  <si>
    <t>Prepaid royalties, net</t>
  </si>
  <si>
    <t>Non-current assets of discontinued operations</t>
  </si>
  <si>
    <t>Liabilities</t>
  </si>
  <si>
    <t>Deferred revenue, current</t>
  </si>
  <si>
    <t>Shareholders’ equity</t>
  </si>
  <si>
    <t>Accounting Standards Update 2014-09 [Member]</t>
  </si>
  <si>
    <t>ASC 606 Adjustments [Member] | Accounting Standards Update 2014-09 [Member]</t>
  </si>
  <si>
    <t>Revenue Recognition and Sales Commissions - Schedule of Impact of Adoption of ASC 606 on Condensed Consolidated Balance Sheet (Detail) - USD ($) $ in Thousands</t>
  </si>
  <si>
    <t>Balances without Adoption of ASC 606 [Member] | Accounting Standards Update 2014-09 [Member]</t>
  </si>
  <si>
    <t>Revenue Recognition and Sales Commissions - Schedule of Impact of Adoption of ASC 606 on Condensed Consolidated Statement of Income (Detail) - USD ($)</t>
  </si>
  <si>
    <t>Revenue Initial Application Period Cumulative Effect Transition [Line Items]</t>
  </si>
  <si>
    <t>Revenue, net</t>
  </si>
  <si>
    <t>Costs and expenses</t>
  </si>
  <si>
    <t>Revenue Recognition and Sales Commissions - Schedule of Revenues Included in Continuing Operations from Contracts with Customers Disaggregated by Revenue Source (Detail) - USD ($) $ in Thousands</t>
  </si>
  <si>
    <t>Disaggregation Of Revenue [Line Items]</t>
  </si>
  <si>
    <t>Total revenues</t>
  </si>
  <si>
    <t>Workforce Solutions [Member]</t>
  </si>
  <si>
    <t>Provider Solutions [Member]</t>
  </si>
  <si>
    <t>Subscription SaaS Services [Member]</t>
  </si>
  <si>
    <t>Subscription SaaS Services [Member] | Workforce Solutions [Member]</t>
  </si>
  <si>
    <t>Subscription SaaS Services [Member] | Provider Solutions [Member]</t>
  </si>
  <si>
    <t>Professional Services [Member]</t>
  </si>
  <si>
    <t>Professional Services [Member] | Workforce Solutions [Member]</t>
  </si>
  <si>
    <t>Professional Services [Member] | Provider Solutions [Member]</t>
  </si>
  <si>
    <t>Revenue Recognition and Sales Commissions - Additional Information (Detail) - USD ($)</t>
  </si>
  <si>
    <t>Revenue Recognition and Sales Commissions [Line Items]</t>
  </si>
  <si>
    <t>Revenue recognized in period, included in deferred revenue at beginning of the period</t>
  </si>
  <si>
    <t>Estimated revenue expected to be recognized in future under contract with customers</t>
  </si>
  <si>
    <t>Percentage of remaining performance obligations expects revenue</t>
  </si>
  <si>
    <t>48.00%</t>
  </si>
  <si>
    <t>Estimated revenue, expected recognition period</t>
  </si>
  <si>
    <t>12 months</t>
  </si>
  <si>
    <t>Description of sales commission plan</t>
  </si>
  <si>
    <t>Sales commissions earned by our sales force are considered incremental and recoverable costs of obtaining a contract with a customer. The Company’s sales commission plans include multiple payments, including initial payments in the period a customer contract is obtained and subsequent payments either 15 or 27 months after the initial payment.</t>
  </si>
  <si>
    <t>Sales Commissions, amortization term description</t>
  </si>
  <si>
    <t>Non-commensurate commissions are amortized over the greater of the contract term or technological obsolescence period of approximately three years.</t>
  </si>
  <si>
    <t>Sales Commissions, amortization period</t>
  </si>
  <si>
    <t>3 years</t>
  </si>
  <si>
    <t>Amortization of deferred commissions</t>
  </si>
  <si>
    <t>Customer Contracts [Member]</t>
  </si>
  <si>
    <t>Impairment losses on receivables and contract asset</t>
  </si>
  <si>
    <t>Description of contracts with customer</t>
  </si>
  <si>
    <t>Subscription/SaaS contracts are generally one to five years in length, billed annually, semi-annually, quarterly, or monthly in advance, and are non-cancelable.</t>
  </si>
  <si>
    <t>Subscription SaaS Services [Member] | Minimum [Member]</t>
  </si>
  <si>
    <t>Period of contract with customer</t>
  </si>
  <si>
    <t>1 year</t>
  </si>
  <si>
    <t>Subscription SaaS Services [Member] | Maximum [Member]</t>
  </si>
  <si>
    <t>5 years</t>
  </si>
  <si>
    <t>Income Taxes - Additional Information (Detail) - USD ($)</t>
  </si>
  <si>
    <t>Income Taxes Disclosure [Line Items]</t>
  </si>
  <si>
    <t>Effective tax rate for continuing operations</t>
  </si>
  <si>
    <t>17.00%</t>
  </si>
  <si>
    <t>28.00%</t>
  </si>
  <si>
    <t>Accounting Standards Update 2016-09 [Member]</t>
  </si>
  <si>
    <t>Excess tax benefits primarily from stock option exercises</t>
  </si>
  <si>
    <t>Stockholders' Equity - Additional Information (Detail)</t>
  </si>
  <si>
    <t>Jun. 30, 2018shares</t>
  </si>
  <si>
    <t>Jun. 30, 2018Incentive_Plan$ / sharesshares</t>
  </si>
  <si>
    <t>Jun. 30, 2017$ / sharesshares</t>
  </si>
  <si>
    <t>Share-based Compensation Arrangement by Share-based Payment Award [Line Items]</t>
  </si>
  <si>
    <t>Dividend declared date</t>
  </si>
  <si>
    <t>Feb. 12,
		2018</t>
  </si>
  <si>
    <t>Special cash dividend | $ / shares</t>
  </si>
  <si>
    <t>Dividend payable date</t>
  </si>
  <si>
    <t>Apr. 3,
		2018</t>
  </si>
  <si>
    <t>Dividend record date</t>
  </si>
  <si>
    <t>Mar. 6,
		2018</t>
  </si>
  <si>
    <t>Number of incentive plans | Incentive_Plan</t>
  </si>
  <si>
    <t>RSUs [Member]</t>
  </si>
  <si>
    <t>Restricted share units issued | shares</t>
  </si>
  <si>
    <t>Weighted average grant date fair value, restricted share unit | $ / shares</t>
  </si>
  <si>
    <t>Performance-based RSUs [Member]</t>
  </si>
  <si>
    <t>Restricted share units vesting period</t>
  </si>
  <si>
    <t>Stockholders' Equity - Stock Based Compensation Expense Recorded Within Continuing Operations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Earnings (loss) per share – basic:</t>
  </si>
  <si>
    <t>Earnings (loss) per share – diluted:</t>
  </si>
  <si>
    <t>Marketable Securities - Fair Value of Available for Sale Marketable Securities (Detail) - USD ($) $ in Thousands</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orporate Debt Securities [Member]</t>
  </si>
  <si>
    <t>Level 2 [Member] | Government-Sponsored Enterprises Debt Securities [Member]</t>
  </si>
  <si>
    <t>Discontinued Operations - Additional Information (Detail) - USD ($) $ in Thousands</t>
  </si>
  <si>
    <t>Feb. 12, 2018</t>
  </si>
  <si>
    <t>Income Statement, Balance Sheet and Additional Disclosures by Disposal Groups, Including Discontinued Operations [Line Items]</t>
  </si>
  <si>
    <t>Gain on sale of business, net of tax</t>
  </si>
  <si>
    <t>Patient Experience Solutions [Member]</t>
  </si>
  <si>
    <t>Consideration received</t>
  </si>
  <si>
    <t>Escrow deposit</t>
  </si>
  <si>
    <t>Discontinued Operations - Schedule of Discontinued Operations Income Statement (Detail) - USD ($) $ in Thousands</t>
  </si>
  <si>
    <t>Income tax provision (benefit)</t>
  </si>
  <si>
    <t>Discontinued Operations - Schedule of Discontinued Operations Balance Sheet (Detail) $ in Thousands</t>
  </si>
  <si>
    <t>Dec. 31, 2017USD ($)</t>
  </si>
  <si>
    <t>Carrying amounts of assets included as part of discontinued operations:</t>
  </si>
  <si>
    <t>Carrying amounts of liabilities included as part of discontinued operations:</t>
  </si>
  <si>
    <t>Accounts receivable, net</t>
  </si>
  <si>
    <t>Accounts receivable – unbilled</t>
  </si>
  <si>
    <t>Property and equipment, net</t>
  </si>
  <si>
    <t>Capitalized software development, net</t>
  </si>
  <si>
    <t>Customer-related intangibles, net</t>
  </si>
  <si>
    <t>Other intangible assets, net</t>
  </si>
  <si>
    <t>Total assets of discontinued operations in the condensed consolidated balance sheet</t>
  </si>
  <si>
    <t>Total liabilities of discontinued operations in the condensed consolidated balance sheet</t>
  </si>
  <si>
    <t>Business Segments - Additional Information (Detail)</t>
  </si>
  <si>
    <t>Segment Reporting Information [Line Items]</t>
  </si>
  <si>
    <t>Date of business segment sold</t>
  </si>
  <si>
    <t>Business Segments - Business Segment Information Based on Net Revenues and Operating Income (Detail) - USD ($) $ in Thousands</t>
  </si>
  <si>
    <t>Revenues, net:</t>
  </si>
  <si>
    <t>Operating income from continuing operations:</t>
  </si>
  <si>
    <t>Income from operations</t>
  </si>
  <si>
    <t>Operating Segments [Member] | Workforce Solutions [Member]</t>
  </si>
  <si>
    <t>Operating Segments [Member] | Provider Solutions [Member]</t>
  </si>
  <si>
    <t>Unallocated [Member]</t>
  </si>
  <si>
    <t>Business Segments - Business Segment Information Based on Assets (Detail) - USD ($) $ in Thousands</t>
  </si>
  <si>
    <t>Discontinued Operations [Member]</t>
  </si>
  <si>
    <t>Debt - Additional Information (Detail)</t>
  </si>
  <si>
    <t>Jun. 30, 2018USD ($)</t>
  </si>
  <si>
    <t>SunTrust Bank [Member]</t>
  </si>
  <si>
    <t>Line of Credit Facility [Line Items]</t>
  </si>
  <si>
    <t>Description of Line of credit facility Covenant</t>
  </si>
  <si>
    <t>A funded debt leverage ratio (consolidated debt/consolidated EBITDA) of not greater than 3.0 to 1.0; and
 an interest coverage ratio (consolidated EBITDA/consolidated interest expense) of not less than 3.0 to 1.0.</t>
  </si>
  <si>
    <t>SunTrust Bank [Member] | Minimum [Member]</t>
  </si>
  <si>
    <t>Commitment fee paid per annum</t>
  </si>
  <si>
    <t>0.20%</t>
  </si>
  <si>
    <t>SunTrust Bank [Member] | Maximum [Member]</t>
  </si>
  <si>
    <t>0.30%</t>
  </si>
  <si>
    <t>Revolving Credit Facility [Member] | Minimum [Member]</t>
  </si>
  <si>
    <t>Interest coverage ratio</t>
  </si>
  <si>
    <t>300.00%</t>
  </si>
  <si>
    <t>Revolving Credit Facility [Member] | SunTrust Bank [Member]</t>
  </si>
  <si>
    <t>Maturity date of Loan agreement</t>
  </si>
  <si>
    <t>Nov. 24,
		2018</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Maximum borrowing capacity under credit facility</t>
  </si>
  <si>
    <t>Increase in revolving credit facility</t>
  </si>
  <si>
    <t>Principal payments prior to maturity</t>
  </si>
  <si>
    <t>Outstanding and borrowing balance on the revolving credit facility</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inimum [Member] | Base Rate [Member]</t>
  </si>
  <si>
    <t>Applicable margin for loans</t>
  </si>
  <si>
    <t>Revolving Credit Facility [Member] | SunTrust Bank [Member] | Minimum [Member] | Eurodollar [Member]</t>
  </si>
  <si>
    <t>1.50%</t>
  </si>
  <si>
    <t>Revolving Credit Facility [Member] | SunTrust Bank [Member] | Maximum [Member]</t>
  </si>
  <si>
    <t>Maximum total leverage ratio</t>
  </si>
  <si>
    <t>Revolving Credit Facility [Member] | SunTrust Bank [Member] | Maximum [Member] | Base Rate [Member]</t>
  </si>
  <si>
    <t>Revolving Credit Facility [Member] | SunTrust Bank [Member] | Maximum [Member] | Eurodollar [Member]</t>
  </si>
  <si>
    <t>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5565</v>
      </c>
    </row>
    <row r="12" spans="1:3">
      <c r="A12" s="4" t="s">
        <v>19</v>
      </c>
      <c r="B12" s="4" t="s">
        <v>20</v>
      </c>
    </row>
    <row r="13" spans="1:3">
      <c r="A13" s="4" t="s">
        <v>21</v>
      </c>
      <c r="B13" s="4" t="s">
        <v>22</v>
      </c>
    </row>
    <row r="14" spans="1:3">
      <c r="A14" s="4" t="s">
        <v>23</v>
      </c>
      <c r="C14" s="5" t="n">
        <v>32322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577</v>
      </c>
      <c r="C3" s="7" t="n">
        <v>84768</v>
      </c>
    </row>
    <row r="4" spans="1:3">
      <c r="A4" s="4" t="s">
        <v>28</v>
      </c>
      <c r="B4" s="5" t="n">
        <v>42958</v>
      </c>
      <c r="C4" s="5" t="n">
        <v>46350</v>
      </c>
    </row>
    <row r="5" spans="1:3">
      <c r="A5" s="4" t="s">
        <v>29</v>
      </c>
      <c r="B5" s="5" t="n">
        <v>30850</v>
      </c>
      <c r="C5" s="5" t="n">
        <v>36691</v>
      </c>
    </row>
    <row r="6" spans="1:3">
      <c r="A6" s="4" t="s">
        <v>30</v>
      </c>
      <c r="B6" s="5" t="n">
        <v>2842</v>
      </c>
      <c r="C6" s="5" t="n">
        <v>1327</v>
      </c>
    </row>
    <row r="7" spans="1:3">
      <c r="A7" s="4" t="s">
        <v>31</v>
      </c>
      <c r="B7" s="5" t="n">
        <v>13874</v>
      </c>
      <c r="C7" s="5" t="n">
        <v>16137</v>
      </c>
    </row>
    <row r="8" spans="1:3">
      <c r="A8" s="4" t="s">
        <v>32</v>
      </c>
      <c r="B8" s="5" t="n">
        <v>11965</v>
      </c>
      <c r="C8" s="5" t="n">
        <v>8330</v>
      </c>
    </row>
    <row r="9" spans="1:3">
      <c r="A9" s="4" t="s">
        <v>33</v>
      </c>
      <c r="C9" s="5" t="n">
        <v>6125</v>
      </c>
    </row>
    <row r="10" spans="1:3">
      <c r="A10" s="4" t="s">
        <v>34</v>
      </c>
      <c r="B10" s="5" t="n">
        <v>225066</v>
      </c>
      <c r="C10" s="5" t="n">
        <v>199728</v>
      </c>
    </row>
    <row r="11" spans="1:3">
      <c r="A11" s="4" t="s">
        <v>35</v>
      </c>
      <c r="B11" s="5" t="n">
        <v>8770</v>
      </c>
      <c r="C11" s="5" t="n">
        <v>8092</v>
      </c>
    </row>
    <row r="12" spans="1:3">
      <c r="A12" s="4" t="s">
        <v>36</v>
      </c>
      <c r="B12" s="5" t="n">
        <v>16300</v>
      </c>
      <c r="C12" s="5" t="n">
        <v>16014</v>
      </c>
    </row>
    <row r="13" spans="1:3">
      <c r="A13" s="4" t="s">
        <v>37</v>
      </c>
      <c r="B13" s="5" t="n">
        <v>86144</v>
      </c>
      <c r="C13" s="5" t="n">
        <v>86144</v>
      </c>
    </row>
    <row r="14" spans="1:3">
      <c r="A14" s="4" t="s">
        <v>38</v>
      </c>
      <c r="C14" s="5" t="n">
        <v>45</v>
      </c>
    </row>
    <row r="15" spans="1:3">
      <c r="A15" s="4" t="s">
        <v>39</v>
      </c>
      <c r="B15" s="5" t="n">
        <v>12962</v>
      </c>
    </row>
    <row r="16" spans="1:3">
      <c r="A16" s="4" t="s">
        <v>40</v>
      </c>
      <c r="B16" s="5" t="n">
        <v>3777</v>
      </c>
      <c r="C16" s="5" t="n">
        <v>3772</v>
      </c>
    </row>
    <row r="17" spans="1:3">
      <c r="A17" s="4" t="s">
        <v>41</v>
      </c>
      <c r="B17" s="5" t="n">
        <v>747</v>
      </c>
      <c r="C17" s="5" t="n">
        <v>754</v>
      </c>
    </row>
    <row r="18" spans="1:3">
      <c r="A18" s="4" t="s">
        <v>42</v>
      </c>
      <c r="C18" s="5" t="n">
        <v>28073</v>
      </c>
    </row>
    <row r="19" spans="1:3">
      <c r="A19" s="4" t="s">
        <v>43</v>
      </c>
      <c r="B19" s="5" t="n">
        <v>417688</v>
      </c>
      <c r="C19" s="5" t="n">
        <v>411119</v>
      </c>
    </row>
    <row r="20" spans="1:3">
      <c r="A20" s="3" t="s">
        <v>44</v>
      </c>
    </row>
    <row r="21" spans="1:3">
      <c r="A21" s="4" t="s">
        <v>45</v>
      </c>
      <c r="B21" s="5" t="n">
        <v>22021</v>
      </c>
      <c r="C21" s="5" t="n">
        <v>16507</v>
      </c>
    </row>
    <row r="22" spans="1:3">
      <c r="A22" s="4" t="s">
        <v>46</v>
      </c>
      <c r="B22" s="5" t="n">
        <v>10552</v>
      </c>
      <c r="C22" s="5" t="n">
        <v>12849</v>
      </c>
    </row>
    <row r="23" spans="1:3">
      <c r="A23" s="4" t="s">
        <v>47</v>
      </c>
      <c r="B23" s="5" t="n">
        <v>64126</v>
      </c>
      <c r="C23" s="5" t="n">
        <v>64938</v>
      </c>
    </row>
    <row r="24" spans="1:3">
      <c r="A24" s="4" t="s">
        <v>48</v>
      </c>
      <c r="C24" s="5" t="n">
        <v>6772</v>
      </c>
    </row>
    <row r="25" spans="1:3">
      <c r="A25" s="4" t="s">
        <v>49</v>
      </c>
      <c r="B25" s="5" t="n">
        <v>96699</v>
      </c>
      <c r="C25" s="5" t="n">
        <v>101066</v>
      </c>
    </row>
    <row r="26" spans="1:3">
      <c r="A26" s="4" t="s">
        <v>50</v>
      </c>
      <c r="B26" s="5" t="n">
        <v>5171</v>
      </c>
    </row>
    <row r="27" spans="1:3">
      <c r="A27" s="4" t="s">
        <v>51</v>
      </c>
      <c r="B27" s="5" t="n">
        <v>2978</v>
      </c>
      <c r="C27" s="5" t="n">
        <v>6287</v>
      </c>
    </row>
    <row r="28" spans="1:3">
      <c r="A28" s="4" t="s">
        <v>52</v>
      </c>
      <c r="B28" s="5" t="n">
        <v>652</v>
      </c>
      <c r="C28" s="5" t="n">
        <v>1048</v>
      </c>
    </row>
    <row r="29" spans="1:3">
      <c r="A29" s="4" t="s">
        <v>53</v>
      </c>
      <c r="C29" s="5" t="n">
        <v>2548</v>
      </c>
    </row>
    <row r="30" spans="1:3">
      <c r="A30" s="4" t="s">
        <v>54</v>
      </c>
      <c r="B30" s="4" t="s">
        <v>55</v>
      </c>
      <c r="C30" s="4" t="s">
        <v>55</v>
      </c>
    </row>
    <row r="31" spans="1:3">
      <c r="A31" s="3" t="s">
        <v>56</v>
      </c>
    </row>
    <row r="32" spans="1:3">
      <c r="A32" s="4" t="s">
        <v>57</v>
      </c>
      <c r="B32" s="5" t="n">
        <v>285673</v>
      </c>
      <c r="C32" s="5" t="n">
        <v>282666</v>
      </c>
    </row>
    <row r="33" spans="1:3">
      <c r="A33" s="4" t="s">
        <v>58</v>
      </c>
      <c r="B33" s="5" t="n">
        <v>26548</v>
      </c>
      <c r="C33" s="5" t="n">
        <v>17542</v>
      </c>
    </row>
    <row r="34" spans="1:3">
      <c r="A34" s="4" t="s">
        <v>59</v>
      </c>
      <c r="B34" s="5" t="n">
        <v>-33</v>
      </c>
      <c r="C34" s="5" t="n">
        <v>-38</v>
      </c>
    </row>
    <row r="35" spans="1:3">
      <c r="A35" s="4" t="s">
        <v>60</v>
      </c>
      <c r="B35" s="5" t="n">
        <v>312188</v>
      </c>
      <c r="C35" s="5" t="n">
        <v>300170</v>
      </c>
    </row>
    <row r="36" spans="1:3">
      <c r="A36" s="4" t="s">
        <v>61</v>
      </c>
      <c r="B36" s="5" t="n">
        <v>417688</v>
      </c>
      <c r="C36" s="5" t="n">
        <v>411119</v>
      </c>
    </row>
    <row r="37" spans="1:3">
      <c r="A37" s="4" t="s">
        <v>62</v>
      </c>
    </row>
    <row r="38" spans="1:3">
      <c r="A38" s="3" t="s">
        <v>26</v>
      </c>
    </row>
    <row r="39" spans="1:3">
      <c r="A39" s="4" t="s">
        <v>63</v>
      </c>
      <c r="B39" s="5" t="n">
        <v>56575</v>
      </c>
      <c r="C39" s="5" t="n">
        <v>59681</v>
      </c>
    </row>
    <row r="40" spans="1:3">
      <c r="A40" s="4" t="s">
        <v>64</v>
      </c>
    </row>
    <row r="41" spans="1:3">
      <c r="A41" s="3" t="s">
        <v>26</v>
      </c>
    </row>
    <row r="42" spans="1:3">
      <c r="A42" s="4" t="s">
        <v>63</v>
      </c>
      <c r="B42" s="7" t="n">
        <v>7347</v>
      </c>
      <c r="C42" s="7" t="n">
        <v>8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8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25</v>
      </c>
      <c r="D1" s="2" t="s">
        <v>25</v>
      </c>
    </row>
    <row r="2" spans="1:4">
      <c r="A2" s="3" t="s">
        <v>226</v>
      </c>
    </row>
    <row r="3" spans="1:4">
      <c r="A3" s="4" t="s">
        <v>227</v>
      </c>
      <c r="B3" s="7" t="n">
        <v>2842</v>
      </c>
      <c r="D3" s="7" t="n">
        <v>1327</v>
      </c>
    </row>
    <row r="4" spans="1:4">
      <c r="A4" s="4" t="s">
        <v>228</v>
      </c>
      <c r="B4" s="5" t="n">
        <v>13874</v>
      </c>
      <c r="D4" s="5" t="n">
        <v>16137</v>
      </c>
    </row>
    <row r="5" spans="1:4">
      <c r="A5" s="4" t="s">
        <v>32</v>
      </c>
      <c r="B5" s="5" t="n">
        <v>11965</v>
      </c>
      <c r="D5" s="5" t="n">
        <v>8330</v>
      </c>
    </row>
    <row r="6" spans="1:4">
      <c r="A6" s="4" t="s">
        <v>33</v>
      </c>
      <c r="D6" s="5" t="n">
        <v>6125</v>
      </c>
    </row>
    <row r="7" spans="1:4">
      <c r="A7" s="4" t="s">
        <v>39</v>
      </c>
      <c r="B7" s="5" t="n">
        <v>12962</v>
      </c>
    </row>
    <row r="8" spans="1:4">
      <c r="A8" s="4" t="s">
        <v>38</v>
      </c>
      <c r="D8" s="5" t="n">
        <v>45</v>
      </c>
    </row>
    <row r="9" spans="1:4">
      <c r="A9" s="4" t="s">
        <v>229</v>
      </c>
      <c r="D9" s="5" t="n">
        <v>28073</v>
      </c>
    </row>
    <row r="10" spans="1:4">
      <c r="A10" s="3" t="s">
        <v>230</v>
      </c>
    </row>
    <row r="11" spans="1:4">
      <c r="A11" s="4" t="s">
        <v>231</v>
      </c>
      <c r="B11" s="5" t="n">
        <v>64126</v>
      </c>
      <c r="D11" s="5" t="n">
        <v>64938</v>
      </c>
    </row>
    <row r="12" spans="1:4">
      <c r="A12" s="4" t="s">
        <v>48</v>
      </c>
      <c r="D12" s="5" t="n">
        <v>6772</v>
      </c>
    </row>
    <row r="13" spans="1:4">
      <c r="A13" s="4" t="s">
        <v>50</v>
      </c>
      <c r="B13" s="5" t="n">
        <v>5171</v>
      </c>
    </row>
    <row r="14" spans="1:4">
      <c r="A14" s="4" t="s">
        <v>51</v>
      </c>
      <c r="B14" s="5" t="n">
        <v>2978</v>
      </c>
      <c r="D14" s="5" t="n">
        <v>6287</v>
      </c>
    </row>
    <row r="15" spans="1:4">
      <c r="A15" s="3" t="s">
        <v>232</v>
      </c>
    </row>
    <row r="16" spans="1:4">
      <c r="A16" s="4" t="s">
        <v>58</v>
      </c>
      <c r="B16" s="5" t="n">
        <v>26548</v>
      </c>
      <c r="D16" s="7" t="n">
        <v>17542</v>
      </c>
    </row>
    <row r="17" spans="1:4">
      <c r="A17" s="4" t="s">
        <v>233</v>
      </c>
    </row>
    <row r="18" spans="1:4">
      <c r="A18" s="3" t="s">
        <v>226</v>
      </c>
    </row>
    <row r="19" spans="1:4">
      <c r="A19" s="4" t="s">
        <v>227</v>
      </c>
      <c r="C19" s="7" t="n">
        <v>1358</v>
      </c>
    </row>
    <row r="20" spans="1:4">
      <c r="A20" s="4" t="s">
        <v>228</v>
      </c>
      <c r="C20" s="5" t="n">
        <v>15235</v>
      </c>
    </row>
    <row r="21" spans="1:4">
      <c r="A21" s="4" t="s">
        <v>32</v>
      </c>
      <c r="C21" s="5" t="n">
        <v>5430</v>
      </c>
    </row>
    <row r="22" spans="1:4">
      <c r="A22" s="4" t="s">
        <v>33</v>
      </c>
      <c r="C22" s="5" t="n">
        <v>5851</v>
      </c>
    </row>
    <row r="23" spans="1:4">
      <c r="A23" s="4" t="s">
        <v>39</v>
      </c>
      <c r="C23" s="5" t="n">
        <v>12552</v>
      </c>
    </row>
    <row r="24" spans="1:4">
      <c r="A24" s="4" t="s">
        <v>229</v>
      </c>
      <c r="C24" s="5" t="n">
        <v>31239</v>
      </c>
    </row>
    <row r="25" spans="1:4">
      <c r="A25" s="3" t="s">
        <v>230</v>
      </c>
    </row>
    <row r="26" spans="1:4">
      <c r="A26" s="4" t="s">
        <v>231</v>
      </c>
      <c r="C26" s="5" t="n">
        <v>60450</v>
      </c>
    </row>
    <row r="27" spans="1:4">
      <c r="A27" s="4" t="s">
        <v>48</v>
      </c>
      <c r="C27" s="5" t="n">
        <v>5398</v>
      </c>
    </row>
    <row r="28" spans="1:4">
      <c r="A28" s="4" t="s">
        <v>50</v>
      </c>
      <c r="C28" s="5" t="n">
        <v>5205</v>
      </c>
    </row>
    <row r="29" spans="1:4">
      <c r="A29" s="4" t="s">
        <v>51</v>
      </c>
      <c r="C29" s="5" t="n">
        <v>3439</v>
      </c>
    </row>
    <row r="30" spans="1:4">
      <c r="A30" s="3" t="s">
        <v>232</v>
      </c>
    </row>
    <row r="31" spans="1:4">
      <c r="A31" s="4" t="s">
        <v>58</v>
      </c>
      <c r="C31" s="5" t="n">
        <v>32674</v>
      </c>
    </row>
    <row r="32" spans="1:4">
      <c r="A32" s="4" t="s">
        <v>234</v>
      </c>
    </row>
    <row r="33" spans="1:4">
      <c r="A33" s="3" t="s">
        <v>226</v>
      </c>
    </row>
    <row r="34" spans="1:4">
      <c r="A34" s="4" t="s">
        <v>227</v>
      </c>
      <c r="B34" s="5" t="n">
        <v>84</v>
      </c>
      <c r="C34" s="5" t="n">
        <v>31</v>
      </c>
    </row>
    <row r="35" spans="1:4">
      <c r="A35" s="4" t="s">
        <v>228</v>
      </c>
      <c r="B35" s="5" t="n">
        <v>-1222</v>
      </c>
      <c r="C35" s="5" t="n">
        <v>-902</v>
      </c>
    </row>
    <row r="36" spans="1:4">
      <c r="A36" s="4" t="s">
        <v>32</v>
      </c>
      <c r="B36" s="5" t="n">
        <v>-1650</v>
      </c>
      <c r="C36" s="5" t="n">
        <v>-2900</v>
      </c>
    </row>
    <row r="37" spans="1:4">
      <c r="A37" s="4" t="s">
        <v>33</v>
      </c>
      <c r="C37" s="5" t="n">
        <v>-274</v>
      </c>
    </row>
    <row r="38" spans="1:4">
      <c r="A38" s="4" t="s">
        <v>39</v>
      </c>
      <c r="B38" s="5" t="n">
        <v>12962</v>
      </c>
      <c r="C38" s="5" t="n">
        <v>12552</v>
      </c>
    </row>
    <row r="39" spans="1:4">
      <c r="A39" s="4" t="s">
        <v>38</v>
      </c>
      <c r="C39" s="5" t="n">
        <v>-45</v>
      </c>
    </row>
    <row r="40" spans="1:4">
      <c r="A40" s="4" t="s">
        <v>229</v>
      </c>
      <c r="C40" s="5" t="n">
        <v>3166</v>
      </c>
    </row>
    <row r="41" spans="1:4">
      <c r="A41" s="3" t="s">
        <v>230</v>
      </c>
    </row>
    <row r="42" spans="1:4">
      <c r="A42" s="4" t="s">
        <v>231</v>
      </c>
      <c r="B42" s="5" t="n">
        <v>-4638</v>
      </c>
      <c r="C42" s="5" t="n">
        <v>-4488</v>
      </c>
    </row>
    <row r="43" spans="1:4">
      <c r="A43" s="4" t="s">
        <v>48</v>
      </c>
      <c r="C43" s="5" t="n">
        <v>-1374</v>
      </c>
    </row>
    <row r="44" spans="1:4">
      <c r="A44" s="4" t="s">
        <v>50</v>
      </c>
      <c r="C44" s="5" t="n">
        <v>5205</v>
      </c>
    </row>
    <row r="45" spans="1:4">
      <c r="A45" s="4" t="s">
        <v>51</v>
      </c>
      <c r="B45" s="5" t="n">
        <v>-3147</v>
      </c>
      <c r="C45" s="5" t="n">
        <v>-2848</v>
      </c>
    </row>
    <row r="46" spans="1:4">
      <c r="A46" s="3" t="s">
        <v>232</v>
      </c>
    </row>
    <row r="47" spans="1:4">
      <c r="A47" s="4" t="s">
        <v>58</v>
      </c>
      <c r="B47" s="7" t="n">
        <v>1293</v>
      </c>
      <c r="C47" s="7" t="n">
        <v>151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25</v>
      </c>
      <c r="D1" s="2" t="s">
        <v>25</v>
      </c>
    </row>
    <row r="2" spans="1:4">
      <c r="A2" s="3" t="s">
        <v>226</v>
      </c>
    </row>
    <row r="3" spans="1:4">
      <c r="A3" s="4" t="s">
        <v>227</v>
      </c>
      <c r="B3" s="7" t="n">
        <v>2842</v>
      </c>
      <c r="D3" s="7" t="n">
        <v>1327</v>
      </c>
    </row>
    <row r="4" spans="1:4">
      <c r="A4" s="4" t="s">
        <v>228</v>
      </c>
      <c r="B4" s="5" t="n">
        <v>13874</v>
      </c>
      <c r="D4" s="5" t="n">
        <v>16137</v>
      </c>
    </row>
    <row r="5" spans="1:4">
      <c r="A5" s="4" t="s">
        <v>32</v>
      </c>
      <c r="B5" s="5" t="n">
        <v>11965</v>
      </c>
      <c r="D5" s="5" t="n">
        <v>8330</v>
      </c>
    </row>
    <row r="6" spans="1:4">
      <c r="A6" s="4" t="s">
        <v>39</v>
      </c>
      <c r="B6" s="5" t="n">
        <v>12962</v>
      </c>
    </row>
    <row r="7" spans="1:4">
      <c r="A7" s="3" t="s">
        <v>230</v>
      </c>
    </row>
    <row r="8" spans="1:4">
      <c r="A8" s="4" t="s">
        <v>231</v>
      </c>
      <c r="B8" s="5" t="n">
        <v>64126</v>
      </c>
      <c r="D8" s="5" t="n">
        <v>64938</v>
      </c>
    </row>
    <row r="9" spans="1:4">
      <c r="A9" s="4" t="s">
        <v>51</v>
      </c>
      <c r="B9" s="5" t="n">
        <v>2978</v>
      </c>
      <c r="D9" s="5" t="n">
        <v>6287</v>
      </c>
    </row>
    <row r="10" spans="1:4">
      <c r="A10" s="3" t="s">
        <v>232</v>
      </c>
    </row>
    <row r="11" spans="1:4">
      <c r="A11" s="4" t="s">
        <v>58</v>
      </c>
      <c r="B11" s="5" t="n">
        <v>26548</v>
      </c>
      <c r="D11" s="7" t="n">
        <v>17542</v>
      </c>
    </row>
    <row r="12" spans="1:4">
      <c r="A12" s="4" t="s">
        <v>233</v>
      </c>
    </row>
    <row r="13" spans="1:4">
      <c r="A13" s="3" t="s">
        <v>226</v>
      </c>
    </row>
    <row r="14" spans="1:4">
      <c r="A14" s="4" t="s">
        <v>227</v>
      </c>
      <c r="C14" s="7" t="n">
        <v>1358</v>
      </c>
    </row>
    <row r="15" spans="1:4">
      <c r="A15" s="4" t="s">
        <v>228</v>
      </c>
      <c r="C15" s="5" t="n">
        <v>15235</v>
      </c>
    </row>
    <row r="16" spans="1:4">
      <c r="A16" s="4" t="s">
        <v>32</v>
      </c>
      <c r="C16" s="5" t="n">
        <v>5430</v>
      </c>
    </row>
    <row r="17" spans="1:4">
      <c r="A17" s="4" t="s">
        <v>39</v>
      </c>
      <c r="C17" s="5" t="n">
        <v>12552</v>
      </c>
    </row>
    <row r="18" spans="1:4">
      <c r="A18" s="3" t="s">
        <v>230</v>
      </c>
    </row>
    <row r="19" spans="1:4">
      <c r="A19" s="4" t="s">
        <v>231</v>
      </c>
      <c r="C19" s="5" t="n">
        <v>60450</v>
      </c>
    </row>
    <row r="20" spans="1:4">
      <c r="A20" s="4" t="s">
        <v>51</v>
      </c>
      <c r="C20" s="5" t="n">
        <v>3439</v>
      </c>
    </row>
    <row r="21" spans="1:4">
      <c r="A21" s="3" t="s">
        <v>232</v>
      </c>
    </row>
    <row r="22" spans="1:4">
      <c r="A22" s="4" t="s">
        <v>58</v>
      </c>
      <c r="C22" s="5" t="n">
        <v>32674</v>
      </c>
    </row>
    <row r="23" spans="1:4">
      <c r="A23" s="4" t="s">
        <v>236</v>
      </c>
    </row>
    <row r="24" spans="1:4">
      <c r="A24" s="3" t="s">
        <v>226</v>
      </c>
    </row>
    <row r="25" spans="1:4">
      <c r="A25" s="4" t="s">
        <v>227</v>
      </c>
      <c r="B25" s="5" t="n">
        <v>2758</v>
      </c>
    </row>
    <row r="26" spans="1:4">
      <c r="A26" s="4" t="s">
        <v>228</v>
      </c>
      <c r="B26" s="5" t="n">
        <v>15096</v>
      </c>
    </row>
    <row r="27" spans="1:4">
      <c r="A27" s="4" t="s">
        <v>32</v>
      </c>
      <c r="B27" s="5" t="n">
        <v>13615</v>
      </c>
    </row>
    <row r="28" spans="1:4">
      <c r="A28" s="3" t="s">
        <v>230</v>
      </c>
    </row>
    <row r="29" spans="1:4">
      <c r="A29" s="4" t="s">
        <v>231</v>
      </c>
      <c r="B29" s="5" t="n">
        <v>68764</v>
      </c>
    </row>
    <row r="30" spans="1:4">
      <c r="A30" s="4" t="s">
        <v>51</v>
      </c>
      <c r="B30" s="5" t="n">
        <v>6125</v>
      </c>
    </row>
    <row r="31" spans="1:4">
      <c r="A31" s="3" t="s">
        <v>232</v>
      </c>
    </row>
    <row r="32" spans="1:4">
      <c r="A32" s="4" t="s">
        <v>58</v>
      </c>
      <c r="B32" s="5" t="n">
        <v>25255</v>
      </c>
    </row>
    <row r="33" spans="1:4">
      <c r="A33" s="4" t="s">
        <v>234</v>
      </c>
    </row>
    <row r="34" spans="1:4">
      <c r="A34" s="3" t="s">
        <v>226</v>
      </c>
    </row>
    <row r="35" spans="1:4">
      <c r="A35" s="4" t="s">
        <v>227</v>
      </c>
      <c r="B35" s="5" t="n">
        <v>84</v>
      </c>
      <c r="C35" s="5" t="n">
        <v>31</v>
      </c>
    </row>
    <row r="36" spans="1:4">
      <c r="A36" s="4" t="s">
        <v>228</v>
      </c>
      <c r="B36" s="5" t="n">
        <v>-1222</v>
      </c>
      <c r="C36" s="5" t="n">
        <v>-902</v>
      </c>
    </row>
    <row r="37" spans="1:4">
      <c r="A37" s="4" t="s">
        <v>32</v>
      </c>
      <c r="B37" s="5" t="n">
        <v>-1650</v>
      </c>
      <c r="C37" s="5" t="n">
        <v>-2900</v>
      </c>
    </row>
    <row r="38" spans="1:4">
      <c r="A38" s="4" t="s">
        <v>39</v>
      </c>
      <c r="B38" s="5" t="n">
        <v>12962</v>
      </c>
      <c r="C38" s="5" t="n">
        <v>12552</v>
      </c>
    </row>
    <row r="39" spans="1:4">
      <c r="A39" s="3" t="s">
        <v>230</v>
      </c>
    </row>
    <row r="40" spans="1:4">
      <c r="A40" s="4" t="s">
        <v>231</v>
      </c>
      <c r="B40" s="5" t="n">
        <v>-4638</v>
      </c>
      <c r="C40" s="5" t="n">
        <v>-4488</v>
      </c>
    </row>
    <row r="41" spans="1:4">
      <c r="A41" s="4" t="s">
        <v>51</v>
      </c>
      <c r="B41" s="5" t="n">
        <v>-3147</v>
      </c>
      <c r="C41" s="5" t="n">
        <v>-2848</v>
      </c>
    </row>
    <row r="42" spans="1:4">
      <c r="A42" s="3" t="s">
        <v>232</v>
      </c>
    </row>
    <row r="43" spans="1:4">
      <c r="A43" s="4" t="s">
        <v>58</v>
      </c>
      <c r="B43" s="7" t="n">
        <v>1293</v>
      </c>
      <c r="C43" s="7" t="n">
        <v>151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5</v>
      </c>
      <c r="D1" s="2" t="s">
        <v>1</v>
      </c>
    </row>
    <row r="2" spans="1:5">
      <c r="B2" s="2" t="s">
        <v>2</v>
      </c>
      <c r="C2" s="2" t="s">
        <v>76</v>
      </c>
      <c r="D2" s="2" t="s">
        <v>2</v>
      </c>
      <c r="E2" s="2" t="s">
        <v>76</v>
      </c>
    </row>
    <row r="3" spans="1:5">
      <c r="A3" s="3" t="s">
        <v>238</v>
      </c>
    </row>
    <row r="4" spans="1:5">
      <c r="A4" s="4" t="s">
        <v>239</v>
      </c>
      <c r="B4" s="7" t="n">
        <v>57008000</v>
      </c>
      <c r="C4" s="7" t="n">
        <v>52920000</v>
      </c>
      <c r="D4" s="7" t="n">
        <v>111866000</v>
      </c>
      <c r="E4" s="7" t="n">
        <v>104887000</v>
      </c>
    </row>
    <row r="5" spans="1:5">
      <c r="A5" s="3" t="s">
        <v>240</v>
      </c>
    </row>
    <row r="6" spans="1:5">
      <c r="A6" s="4" t="s">
        <v>80</v>
      </c>
      <c r="B6" s="5" t="n">
        <v>23236000</v>
      </c>
      <c r="C6" s="5" t="n">
        <v>21223000</v>
      </c>
      <c r="D6" s="5" t="n">
        <v>45484000</v>
      </c>
      <c r="E6" s="5" t="n">
        <v>42376000</v>
      </c>
    </row>
    <row r="7" spans="1:5">
      <c r="A7" s="4" t="s">
        <v>82</v>
      </c>
      <c r="B7" s="5" t="n">
        <v>8913000</v>
      </c>
      <c r="C7" s="5" t="n">
        <v>9062000</v>
      </c>
      <c r="D7" s="5" t="n">
        <v>17977000</v>
      </c>
      <c r="E7" s="5" t="n">
        <v>18618000</v>
      </c>
    </row>
    <row r="8" spans="1:5">
      <c r="A8" s="4" t="s">
        <v>86</v>
      </c>
      <c r="B8" s="5" t="n">
        <v>4264000</v>
      </c>
      <c r="C8" s="5" t="n">
        <v>2801000</v>
      </c>
      <c r="D8" s="5" t="n">
        <v>7994000</v>
      </c>
      <c r="E8" s="5" t="n">
        <v>5165000</v>
      </c>
    </row>
    <row r="9" spans="1:5">
      <c r="A9" s="4" t="s">
        <v>88</v>
      </c>
      <c r="B9" s="5" t="n">
        <v>4740000</v>
      </c>
      <c r="C9" s="5" t="n">
        <v>2966000</v>
      </c>
      <c r="D9" s="5" t="n">
        <v>8783000</v>
      </c>
      <c r="E9" s="5" t="n">
        <v>5460000</v>
      </c>
    </row>
    <row r="10" spans="1:5">
      <c r="A10" s="4" t="s">
        <v>89</v>
      </c>
      <c r="B10" s="5" t="n">
        <v>1084000</v>
      </c>
      <c r="C10" s="5" t="n">
        <v>741000</v>
      </c>
      <c r="D10" s="5" t="n">
        <v>1498000</v>
      </c>
      <c r="E10" s="5" t="n">
        <v>1527000</v>
      </c>
    </row>
    <row r="11" spans="1:5">
      <c r="A11" s="4" t="s">
        <v>90</v>
      </c>
      <c r="B11" s="5" t="n">
        <v>3656000</v>
      </c>
      <c r="C11" s="5" t="n">
        <v>2225000</v>
      </c>
      <c r="D11" s="5" t="n">
        <v>7285000</v>
      </c>
      <c r="E11" s="5" t="n">
        <v>3933000</v>
      </c>
    </row>
    <row r="12" spans="1:5">
      <c r="A12" s="4" t="s">
        <v>106</v>
      </c>
      <c r="B12" s="5" t="n">
        <v>2545000</v>
      </c>
      <c r="C12" s="7" t="n">
        <v>2266000</v>
      </c>
      <c r="D12" s="5" t="n">
        <v>26392000</v>
      </c>
      <c r="E12" s="7" t="n">
        <v>3552000</v>
      </c>
    </row>
    <row r="13" spans="1:5">
      <c r="A13" s="4" t="s">
        <v>236</v>
      </c>
    </row>
    <row r="14" spans="1:5">
      <c r="A14" s="3" t="s">
        <v>238</v>
      </c>
    </row>
    <row r="15" spans="1:5">
      <c r="A15" s="4" t="s">
        <v>239</v>
      </c>
      <c r="B15" s="5" t="n">
        <v>56552000</v>
      </c>
      <c r="D15" s="5" t="n">
        <v>111418000</v>
      </c>
    </row>
    <row r="16" spans="1:5">
      <c r="A16" s="3" t="s">
        <v>240</v>
      </c>
    </row>
    <row r="17" spans="1:5">
      <c r="A17" s="4" t="s">
        <v>80</v>
      </c>
      <c r="B17" s="5" t="n">
        <v>22983000</v>
      </c>
      <c r="D17" s="5" t="n">
        <v>45164000</v>
      </c>
    </row>
    <row r="18" spans="1:5">
      <c r="A18" s="4" t="s">
        <v>82</v>
      </c>
      <c r="B18" s="5" t="n">
        <v>9049000</v>
      </c>
      <c r="D18" s="5" t="n">
        <v>19590000</v>
      </c>
    </row>
    <row r="19" spans="1:5">
      <c r="A19" s="4" t="s">
        <v>86</v>
      </c>
      <c r="B19" s="5" t="n">
        <v>3925000</v>
      </c>
      <c r="D19" s="5" t="n">
        <v>6253000</v>
      </c>
    </row>
    <row r="20" spans="1:5">
      <c r="A20" s="4" t="s">
        <v>88</v>
      </c>
      <c r="B20" s="5" t="n">
        <v>4401000</v>
      </c>
      <c r="D20" s="5" t="n">
        <v>7042000</v>
      </c>
    </row>
    <row r="21" spans="1:5">
      <c r="A21" s="4" t="s">
        <v>89</v>
      </c>
      <c r="B21" s="5" t="n">
        <v>1001000</v>
      </c>
      <c r="D21" s="5" t="n">
        <v>1050000</v>
      </c>
    </row>
    <row r="22" spans="1:5">
      <c r="A22" s="4" t="s">
        <v>90</v>
      </c>
      <c r="B22" s="5" t="n">
        <v>3400000</v>
      </c>
      <c r="D22" s="5" t="n">
        <v>5992000</v>
      </c>
    </row>
    <row r="23" spans="1:5">
      <c r="A23" s="4" t="s">
        <v>106</v>
      </c>
      <c r="B23" s="5" t="n">
        <v>2289000</v>
      </c>
      <c r="D23" s="5" t="n">
        <v>25099000</v>
      </c>
    </row>
    <row r="24" spans="1:5">
      <c r="A24" s="4" t="s">
        <v>234</v>
      </c>
    </row>
    <row r="25" spans="1:5">
      <c r="A25" s="3" t="s">
        <v>238</v>
      </c>
    </row>
    <row r="26" spans="1:5">
      <c r="A26" s="4" t="s">
        <v>239</v>
      </c>
      <c r="B26" s="5" t="n">
        <v>456000</v>
      </c>
      <c r="D26" s="5" t="n">
        <v>448000</v>
      </c>
    </row>
    <row r="27" spans="1:5">
      <c r="A27" s="3" t="s">
        <v>240</v>
      </c>
    </row>
    <row r="28" spans="1:5">
      <c r="A28" s="4" t="s">
        <v>80</v>
      </c>
      <c r="B28" s="5" t="n">
        <v>253000</v>
      </c>
      <c r="D28" s="5" t="n">
        <v>320000</v>
      </c>
    </row>
    <row r="29" spans="1:5">
      <c r="A29" s="4" t="s">
        <v>82</v>
      </c>
      <c r="B29" s="5" t="n">
        <v>-136000</v>
      </c>
      <c r="D29" s="5" t="n">
        <v>-1613000</v>
      </c>
    </row>
    <row r="30" spans="1:5">
      <c r="A30" s="4" t="s">
        <v>86</v>
      </c>
      <c r="B30" s="5" t="n">
        <v>339000</v>
      </c>
      <c r="D30" s="5" t="n">
        <v>1741000</v>
      </c>
    </row>
    <row r="31" spans="1:5">
      <c r="A31" s="4" t="s">
        <v>88</v>
      </c>
      <c r="B31" s="5" t="n">
        <v>339000</v>
      </c>
      <c r="D31" s="5" t="n">
        <v>1741000</v>
      </c>
    </row>
    <row r="32" spans="1:5">
      <c r="A32" s="4" t="s">
        <v>89</v>
      </c>
      <c r="B32" s="5" t="n">
        <v>83000</v>
      </c>
      <c r="D32" s="5" t="n">
        <v>448000</v>
      </c>
    </row>
    <row r="33" spans="1:5">
      <c r="A33" s="4" t="s">
        <v>90</v>
      </c>
      <c r="B33" s="5" t="n">
        <v>256000</v>
      </c>
      <c r="D33" s="5" t="n">
        <v>1293000</v>
      </c>
    </row>
    <row r="34" spans="1:5">
      <c r="A34" s="4" t="s">
        <v>106</v>
      </c>
      <c r="B34" s="7" t="n">
        <v>256000</v>
      </c>
      <c r="D34" s="7" t="n">
        <v>129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5</v>
      </c>
      <c r="D1" s="2" t="s">
        <v>1</v>
      </c>
    </row>
    <row r="2" spans="1:5">
      <c r="B2" s="2" t="s">
        <v>2</v>
      </c>
      <c r="C2" s="2" t="s">
        <v>76</v>
      </c>
      <c r="D2" s="2" t="s">
        <v>2</v>
      </c>
      <c r="E2" s="2" t="s">
        <v>76</v>
      </c>
    </row>
    <row r="3" spans="1:5">
      <c r="A3" s="3" t="s">
        <v>242</v>
      </c>
    </row>
    <row r="4" spans="1:5">
      <c r="A4" s="4" t="s">
        <v>243</v>
      </c>
      <c r="B4" s="7" t="n">
        <v>57008</v>
      </c>
      <c r="C4" s="7" t="n">
        <v>52920</v>
      </c>
      <c r="D4" s="7" t="n">
        <v>111866</v>
      </c>
      <c r="E4" s="7" t="n">
        <v>104887</v>
      </c>
    </row>
    <row r="5" spans="1:5">
      <c r="A5" s="4" t="s">
        <v>244</v>
      </c>
    </row>
    <row r="6" spans="1:5">
      <c r="A6" s="3" t="s">
        <v>242</v>
      </c>
    </row>
    <row r="7" spans="1:5">
      <c r="A7" s="4" t="s">
        <v>243</v>
      </c>
      <c r="B7" s="5" t="n">
        <v>46968</v>
      </c>
      <c r="D7" s="5" t="n">
        <v>91915</v>
      </c>
    </row>
    <row r="8" spans="1:5">
      <c r="A8" s="4" t="s">
        <v>245</v>
      </c>
    </row>
    <row r="9" spans="1:5">
      <c r="A9" s="3" t="s">
        <v>242</v>
      </c>
    </row>
    <row r="10" spans="1:5">
      <c r="A10" s="4" t="s">
        <v>243</v>
      </c>
      <c r="B10" s="5" t="n">
        <v>10040</v>
      </c>
      <c r="D10" s="5" t="n">
        <v>19951</v>
      </c>
    </row>
    <row r="11" spans="1:5">
      <c r="A11" s="4" t="s">
        <v>246</v>
      </c>
    </row>
    <row r="12" spans="1:5">
      <c r="A12" s="3" t="s">
        <v>242</v>
      </c>
    </row>
    <row r="13" spans="1:5">
      <c r="A13" s="4" t="s">
        <v>243</v>
      </c>
      <c r="B13" s="5" t="n">
        <v>54410</v>
      </c>
      <c r="D13" s="5" t="n">
        <v>107144</v>
      </c>
    </row>
    <row r="14" spans="1:5">
      <c r="A14" s="4" t="s">
        <v>247</v>
      </c>
    </row>
    <row r="15" spans="1:5">
      <c r="A15" s="3" t="s">
        <v>242</v>
      </c>
    </row>
    <row r="16" spans="1:5">
      <c r="A16" s="4" t="s">
        <v>243</v>
      </c>
      <c r="B16" s="5" t="n">
        <v>45743</v>
      </c>
      <c r="D16" s="5" t="n">
        <v>89444</v>
      </c>
    </row>
    <row r="17" spans="1:5">
      <c r="A17" s="4" t="s">
        <v>248</v>
      </c>
    </row>
    <row r="18" spans="1:5">
      <c r="A18" s="3" t="s">
        <v>242</v>
      </c>
    </row>
    <row r="19" spans="1:5">
      <c r="A19" s="4" t="s">
        <v>243</v>
      </c>
      <c r="B19" s="5" t="n">
        <v>8667</v>
      </c>
      <c r="D19" s="5" t="n">
        <v>17700</v>
      </c>
    </row>
    <row r="20" spans="1:5">
      <c r="A20" s="4" t="s">
        <v>249</v>
      </c>
    </row>
    <row r="21" spans="1:5">
      <c r="A21" s="3" t="s">
        <v>242</v>
      </c>
    </row>
    <row r="22" spans="1:5">
      <c r="A22" s="4" t="s">
        <v>243</v>
      </c>
      <c r="B22" s="5" t="n">
        <v>2598</v>
      </c>
      <c r="D22" s="5" t="n">
        <v>4722</v>
      </c>
    </row>
    <row r="23" spans="1:5">
      <c r="A23" s="4" t="s">
        <v>250</v>
      </c>
    </row>
    <row r="24" spans="1:5">
      <c r="A24" s="3" t="s">
        <v>242</v>
      </c>
    </row>
    <row r="25" spans="1:5">
      <c r="A25" s="4" t="s">
        <v>243</v>
      </c>
      <c r="B25" s="5" t="n">
        <v>1225</v>
      </c>
      <c r="D25" s="5" t="n">
        <v>2471</v>
      </c>
    </row>
    <row r="26" spans="1:5">
      <c r="A26" s="4" t="s">
        <v>251</v>
      </c>
    </row>
    <row r="27" spans="1:5">
      <c r="A27" s="3" t="s">
        <v>242</v>
      </c>
    </row>
    <row r="28" spans="1:5">
      <c r="A28" s="4" t="s">
        <v>243</v>
      </c>
      <c r="B28" s="7" t="n">
        <v>1373</v>
      </c>
      <c r="D28" s="7" t="n">
        <v>22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1314</v>
      </c>
      <c r="C2" s="7" t="n">
        <v>1979</v>
      </c>
    </row>
    <row r="3" spans="1:3">
      <c r="A3" s="4" t="s">
        <v>67</v>
      </c>
      <c r="B3" s="5" t="n">
        <v>27171</v>
      </c>
      <c r="C3" s="5" t="n">
        <v>24392</v>
      </c>
    </row>
    <row r="4" spans="1:3">
      <c r="A4" s="4" t="s">
        <v>68</v>
      </c>
      <c r="B4" s="7" t="n">
        <v>41908</v>
      </c>
      <c r="C4" s="7" t="n">
        <v>37174</v>
      </c>
    </row>
    <row r="5" spans="1:3">
      <c r="A5" s="4" t="s">
        <v>69</v>
      </c>
      <c r="B5" s="4" t="s">
        <v>55</v>
      </c>
      <c r="C5" s="4" t="s">
        <v>55</v>
      </c>
    </row>
    <row r="6" spans="1:3">
      <c r="A6" s="4" t="s">
        <v>70</v>
      </c>
      <c r="B6" s="5" t="n">
        <v>75000000</v>
      </c>
      <c r="C6" s="5" t="n">
        <v>75000000</v>
      </c>
    </row>
    <row r="7" spans="1:3">
      <c r="A7" s="4" t="s">
        <v>71</v>
      </c>
      <c r="B7" s="5" t="n">
        <v>32317000</v>
      </c>
      <c r="C7" s="5" t="n">
        <v>31908000</v>
      </c>
    </row>
    <row r="8" spans="1:3">
      <c r="A8" s="4" t="s">
        <v>72</v>
      </c>
      <c r="B8" s="5" t="n">
        <v>32317000</v>
      </c>
      <c r="C8" s="5" t="n">
        <v>31908000</v>
      </c>
    </row>
    <row r="9" spans="1:3">
      <c r="A9" s="4" t="s">
        <v>62</v>
      </c>
    </row>
    <row r="10" spans="1:3">
      <c r="A10" s="4" t="s">
        <v>73</v>
      </c>
      <c r="B10" s="7" t="n">
        <v>20139</v>
      </c>
      <c r="C10" s="7" t="n">
        <v>17033</v>
      </c>
    </row>
    <row r="11" spans="1:3">
      <c r="A11" s="4" t="s">
        <v>64</v>
      </c>
    </row>
    <row r="12" spans="1:3">
      <c r="A12" s="4" t="s">
        <v>73</v>
      </c>
      <c r="B12" s="7" t="n">
        <v>9177</v>
      </c>
      <c r="C12" s="7" t="n">
        <v>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52</v>
      </c>
      <c r="B1" s="2" t="s">
        <v>75</v>
      </c>
      <c r="D1" s="2" t="s">
        <v>1</v>
      </c>
    </row>
    <row r="2" spans="1:5">
      <c r="B2" s="2" t="s">
        <v>2</v>
      </c>
      <c r="C2" s="2" t="s">
        <v>76</v>
      </c>
      <c r="D2" s="2" t="s">
        <v>2</v>
      </c>
      <c r="E2" s="2" t="s">
        <v>76</v>
      </c>
    </row>
    <row r="3" spans="1:5">
      <c r="A3" s="3" t="s">
        <v>253</v>
      </c>
    </row>
    <row r="4" spans="1:5">
      <c r="A4" s="4" t="s">
        <v>254</v>
      </c>
      <c r="B4" s="7" t="n">
        <v>33800000</v>
      </c>
      <c r="D4" s="7" t="n">
        <v>48000000</v>
      </c>
    </row>
    <row r="5" spans="1:5">
      <c r="A5" s="4" t="s">
        <v>255</v>
      </c>
      <c r="B5" s="7" t="n">
        <v>365000000</v>
      </c>
      <c r="D5" s="7" t="n">
        <v>365000000</v>
      </c>
    </row>
    <row r="6" spans="1:5">
      <c r="A6" s="4" t="s">
        <v>256</v>
      </c>
      <c r="B6" s="4" t="s">
        <v>257</v>
      </c>
      <c r="D6" s="4" t="s">
        <v>257</v>
      </c>
    </row>
    <row r="7" spans="1:5">
      <c r="A7" s="4" t="s">
        <v>258</v>
      </c>
      <c r="B7" s="4" t="s">
        <v>259</v>
      </c>
      <c r="D7" s="4" t="s">
        <v>259</v>
      </c>
    </row>
    <row r="8" spans="1:5">
      <c r="A8" s="4" t="s">
        <v>260</v>
      </c>
      <c r="D8" s="4" t="s">
        <v>261</v>
      </c>
    </row>
    <row r="9" spans="1:5">
      <c r="A9" s="4" t="s">
        <v>262</v>
      </c>
      <c r="D9" s="4" t="s">
        <v>263</v>
      </c>
    </row>
    <row r="10" spans="1:5">
      <c r="A10" s="4" t="s">
        <v>264</v>
      </c>
      <c r="D10" s="4" t="s">
        <v>265</v>
      </c>
    </row>
    <row r="11" spans="1:5">
      <c r="A11" s="4" t="s">
        <v>266</v>
      </c>
      <c r="B11" s="7" t="n">
        <v>1900000</v>
      </c>
      <c r="D11" s="7" t="n">
        <v>3700000</v>
      </c>
    </row>
    <row r="12" spans="1:5">
      <c r="A12" s="4" t="s">
        <v>267</v>
      </c>
    </row>
    <row r="13" spans="1:5">
      <c r="A13" s="3" t="s">
        <v>253</v>
      </c>
    </row>
    <row r="14" spans="1:5">
      <c r="A14" s="4" t="s">
        <v>268</v>
      </c>
      <c r="B14" s="7" t="n">
        <v>0</v>
      </c>
      <c r="C14" s="7" t="n">
        <v>270000</v>
      </c>
      <c r="D14" s="7" t="n">
        <v>390000</v>
      </c>
      <c r="E14" s="7" t="n">
        <v>470000</v>
      </c>
    </row>
    <row r="15" spans="1:5">
      <c r="A15" s="4" t="s">
        <v>246</v>
      </c>
    </row>
    <row r="16" spans="1:5">
      <c r="A16" s="3" t="s">
        <v>253</v>
      </c>
    </row>
    <row r="17" spans="1:5">
      <c r="A17" s="4" t="s">
        <v>269</v>
      </c>
      <c r="D17" s="4" t="s">
        <v>270</v>
      </c>
    </row>
    <row r="18" spans="1:5">
      <c r="A18" s="4" t="s">
        <v>271</v>
      </c>
    </row>
    <row r="19" spans="1:5">
      <c r="A19" s="3" t="s">
        <v>253</v>
      </c>
    </row>
    <row r="20" spans="1:5">
      <c r="A20" s="4" t="s">
        <v>272</v>
      </c>
      <c r="D20" s="4" t="s">
        <v>273</v>
      </c>
    </row>
    <row r="21" spans="1:5">
      <c r="A21" s="4" t="s">
        <v>274</v>
      </c>
    </row>
    <row r="22" spans="1:5">
      <c r="A22" s="3" t="s">
        <v>253</v>
      </c>
    </row>
    <row r="23" spans="1:5">
      <c r="A23" s="4" t="s">
        <v>272</v>
      </c>
      <c r="D23" s="4" t="s">
        <v>2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277</v>
      </c>
    </row>
    <row r="4" spans="1:5">
      <c r="A4" s="4" t="s">
        <v>89</v>
      </c>
      <c r="B4" s="7" t="n">
        <v>1084000</v>
      </c>
      <c r="C4" s="7" t="n">
        <v>741000</v>
      </c>
      <c r="D4" s="7" t="n">
        <v>1498000</v>
      </c>
      <c r="E4" s="7" t="n">
        <v>1527000</v>
      </c>
    </row>
    <row r="5" spans="1:5">
      <c r="A5" s="4" t="s">
        <v>278</v>
      </c>
      <c r="D5" s="4" t="s">
        <v>279</v>
      </c>
      <c r="E5" s="4" t="s">
        <v>280</v>
      </c>
    </row>
    <row r="6" spans="1:5">
      <c r="A6" s="4" t="s">
        <v>281</v>
      </c>
    </row>
    <row r="7" spans="1:5">
      <c r="A7" s="3" t="s">
        <v>277</v>
      </c>
    </row>
    <row r="8" spans="1:5">
      <c r="A8" s="4" t="s">
        <v>282</v>
      </c>
      <c r="D8" s="7" t="n">
        <v>663000</v>
      </c>
      <c r="E8" s="7" t="n">
        <v>41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0"/>
    <col customWidth="1" max="3" min="3" width="44"/>
    <col customWidth="1" max="4" min="4" width="30"/>
  </cols>
  <sheetData>
    <row r="1" spans="1:4">
      <c r="A1" s="1" t="s">
        <v>283</v>
      </c>
      <c r="B1" s="2" t="s">
        <v>75</v>
      </c>
      <c r="C1" s="2" t="s">
        <v>1</v>
      </c>
    </row>
    <row r="2" spans="1:4">
      <c r="B2" s="2" t="s">
        <v>284</v>
      </c>
      <c r="C2" s="2" t="s">
        <v>285</v>
      </c>
      <c r="D2" s="2" t="s">
        <v>286</v>
      </c>
    </row>
    <row r="3" spans="1:4">
      <c r="A3" s="3" t="s">
        <v>287</v>
      </c>
    </row>
    <row r="4" spans="1:4">
      <c r="A4" s="4" t="s">
        <v>288</v>
      </c>
      <c r="C4" s="4" t="s">
        <v>289</v>
      </c>
    </row>
    <row r="5" spans="1:4">
      <c r="A5" s="4" t="s">
        <v>290</v>
      </c>
      <c r="C5" s="7" t="n">
        <v>1</v>
      </c>
    </row>
    <row r="6" spans="1:4">
      <c r="A6" s="4" t="s">
        <v>291</v>
      </c>
      <c r="C6" s="4" t="s">
        <v>292</v>
      </c>
    </row>
    <row r="7" spans="1:4">
      <c r="A7" s="4" t="s">
        <v>293</v>
      </c>
      <c r="C7" s="4" t="s">
        <v>294</v>
      </c>
    </row>
    <row r="8" spans="1:4">
      <c r="A8" s="4" t="s">
        <v>295</v>
      </c>
      <c r="C8" s="5" t="n">
        <v>2</v>
      </c>
    </row>
    <row r="9" spans="1:4">
      <c r="A9" s="4" t="s">
        <v>296</v>
      </c>
    </row>
    <row r="10" spans="1:4">
      <c r="A10" s="3" t="s">
        <v>287</v>
      </c>
    </row>
    <row r="11" spans="1:4">
      <c r="A11" s="4" t="s">
        <v>297</v>
      </c>
      <c r="C11" s="5" t="n">
        <v>83168</v>
      </c>
      <c r="D11" s="5" t="n">
        <v>86727</v>
      </c>
    </row>
    <row r="12" spans="1:4">
      <c r="A12" s="4" t="s">
        <v>298</v>
      </c>
      <c r="C12" s="8" t="n">
        <v>24.7</v>
      </c>
      <c r="D12" s="8" t="n">
        <v>23.54</v>
      </c>
    </row>
    <row r="13" spans="1:4">
      <c r="A13" s="4" t="s">
        <v>299</v>
      </c>
    </row>
    <row r="14" spans="1:4">
      <c r="A14" s="3" t="s">
        <v>287</v>
      </c>
    </row>
    <row r="15" spans="1:4">
      <c r="A15" s="4" t="s">
        <v>297</v>
      </c>
      <c r="B15" s="5" t="n">
        <v>70000</v>
      </c>
    </row>
    <row r="16" spans="1:4">
      <c r="A16" s="4" t="s">
        <v>300</v>
      </c>
      <c r="B16" s="4" t="s">
        <v>27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302</v>
      </c>
    </row>
    <row r="4" spans="1:5">
      <c r="A4" s="4" t="s">
        <v>303</v>
      </c>
      <c r="B4" s="7" t="n">
        <v>427</v>
      </c>
      <c r="C4" s="7" t="n">
        <v>436</v>
      </c>
      <c r="D4" s="7" t="n">
        <v>846</v>
      </c>
      <c r="E4" s="7" t="n">
        <v>840</v>
      </c>
    </row>
    <row r="5" spans="1:5">
      <c r="A5" s="4" t="s">
        <v>304</v>
      </c>
    </row>
    <row r="6" spans="1:5">
      <c r="A6" s="3" t="s">
        <v>302</v>
      </c>
    </row>
    <row r="7" spans="1:5">
      <c r="A7" s="4" t="s">
        <v>303</v>
      </c>
      <c r="B7" s="5" t="n">
        <v>10</v>
      </c>
      <c r="C7" s="5" t="n">
        <v>8</v>
      </c>
      <c r="D7" s="5" t="n">
        <v>18</v>
      </c>
      <c r="E7" s="5" t="n">
        <v>22</v>
      </c>
    </row>
    <row r="8" spans="1:5">
      <c r="A8" s="4" t="s">
        <v>305</v>
      </c>
    </row>
    <row r="9" spans="1:5">
      <c r="A9" s="3" t="s">
        <v>302</v>
      </c>
    </row>
    <row r="10" spans="1:5">
      <c r="A10" s="4" t="s">
        <v>303</v>
      </c>
      <c r="B10" s="5" t="n">
        <v>72</v>
      </c>
      <c r="C10" s="5" t="n">
        <v>67</v>
      </c>
      <c r="D10" s="5" t="n">
        <v>145</v>
      </c>
      <c r="E10" s="5" t="n">
        <v>131</v>
      </c>
    </row>
    <row r="11" spans="1:5">
      <c r="A11" s="4" t="s">
        <v>306</v>
      </c>
    </row>
    <row r="12" spans="1:5">
      <c r="A12" s="3" t="s">
        <v>302</v>
      </c>
    </row>
    <row r="13" spans="1:5">
      <c r="A13" s="4" t="s">
        <v>303</v>
      </c>
      <c r="B13" s="5" t="n">
        <v>50</v>
      </c>
      <c r="C13" s="5" t="n">
        <v>72</v>
      </c>
      <c r="D13" s="5" t="n">
        <v>82</v>
      </c>
      <c r="E13" s="5" t="n">
        <v>134</v>
      </c>
    </row>
    <row r="14" spans="1:5">
      <c r="A14" s="4" t="s">
        <v>307</v>
      </c>
    </row>
    <row r="15" spans="1:5">
      <c r="A15" s="3" t="s">
        <v>302</v>
      </c>
    </row>
    <row r="16" spans="1:5">
      <c r="A16" s="4" t="s">
        <v>303</v>
      </c>
      <c r="B16" s="7" t="n">
        <v>295</v>
      </c>
      <c r="C16" s="7" t="n">
        <v>289</v>
      </c>
      <c r="D16" s="7" t="n">
        <v>601</v>
      </c>
      <c r="E16" s="7" t="n">
        <v>5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179</v>
      </c>
    </row>
    <row r="4" spans="1:5">
      <c r="A4" s="4" t="s">
        <v>309</v>
      </c>
      <c r="B4" s="5" t="n">
        <v>70000</v>
      </c>
      <c r="C4" s="5" t="n">
        <v>31000</v>
      </c>
      <c r="D4" s="5" t="n">
        <v>114000</v>
      </c>
      <c r="E4" s="5" t="n">
        <v>8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311</v>
      </c>
    </row>
    <row r="4" spans="1:5">
      <c r="A4" s="4" t="s">
        <v>90</v>
      </c>
      <c r="B4" s="7" t="n">
        <v>3656</v>
      </c>
      <c r="C4" s="7" t="n">
        <v>2225</v>
      </c>
      <c r="D4" s="7" t="n">
        <v>7285</v>
      </c>
      <c r="E4" s="7" t="n">
        <v>3933</v>
      </c>
    </row>
    <row r="5" spans="1:5">
      <c r="A5" s="4" t="s">
        <v>94</v>
      </c>
      <c r="B5" s="5" t="n">
        <v>-1111</v>
      </c>
      <c r="C5" s="5" t="n">
        <v>41</v>
      </c>
      <c r="D5" s="5" t="n">
        <v>19107</v>
      </c>
      <c r="E5" s="5" t="n">
        <v>-381</v>
      </c>
    </row>
    <row r="6" spans="1:5">
      <c r="A6" s="4" t="s">
        <v>95</v>
      </c>
      <c r="B6" s="7" t="n">
        <v>2545</v>
      </c>
      <c r="C6" s="7" t="n">
        <v>2266</v>
      </c>
      <c r="D6" s="7" t="n">
        <v>26392</v>
      </c>
      <c r="E6" s="7" t="n">
        <v>3552</v>
      </c>
    </row>
    <row r="7" spans="1:5">
      <c r="A7" s="3" t="s">
        <v>312</v>
      </c>
    </row>
    <row r="8" spans="1:5">
      <c r="A8" s="4" t="s">
        <v>313</v>
      </c>
      <c r="B8" s="5" t="n">
        <v>32312</v>
      </c>
      <c r="C8" s="5" t="n">
        <v>31876</v>
      </c>
      <c r="D8" s="5" t="n">
        <v>32205</v>
      </c>
      <c r="E8" s="5" t="n">
        <v>31825</v>
      </c>
    </row>
    <row r="9" spans="1:5">
      <c r="A9" s="4" t="s">
        <v>314</v>
      </c>
      <c r="B9" s="5" t="n">
        <v>66</v>
      </c>
      <c r="C9" s="5" t="n">
        <v>353</v>
      </c>
      <c r="D9" s="5" t="n">
        <v>50</v>
      </c>
      <c r="E9" s="5" t="n">
        <v>341</v>
      </c>
    </row>
    <row r="10" spans="1:5">
      <c r="A10" s="4" t="s">
        <v>315</v>
      </c>
      <c r="B10" s="5" t="n">
        <v>32378</v>
      </c>
      <c r="C10" s="5" t="n">
        <v>32229</v>
      </c>
      <c r="D10" s="5" t="n">
        <v>32255</v>
      </c>
      <c r="E10" s="5" t="n">
        <v>32166</v>
      </c>
    </row>
    <row r="11" spans="1:5">
      <c r="A11" s="3" t="s">
        <v>316</v>
      </c>
    </row>
    <row r="12" spans="1:5">
      <c r="A12" s="4" t="s">
        <v>96</v>
      </c>
      <c r="B12" s="8" t="n">
        <v>0.11</v>
      </c>
      <c r="C12" s="8" t="n">
        <v>0.07000000000000001</v>
      </c>
      <c r="D12" s="8" t="n">
        <v>0.23</v>
      </c>
      <c r="E12" s="8" t="n">
        <v>0.12</v>
      </c>
    </row>
    <row r="13" spans="1:5">
      <c r="A13" s="4" t="s">
        <v>97</v>
      </c>
      <c r="B13" s="9" t="n">
        <v>-0.03</v>
      </c>
      <c r="D13" s="9" t="n">
        <v>0.59</v>
      </c>
      <c r="E13" s="9" t="n">
        <v>-0.01</v>
      </c>
    </row>
    <row r="14" spans="1:5">
      <c r="A14" s="4" t="s">
        <v>98</v>
      </c>
      <c r="B14" s="9" t="n">
        <v>0.08</v>
      </c>
      <c r="C14" s="9" t="n">
        <v>0.07000000000000001</v>
      </c>
      <c r="D14" s="9" t="n">
        <v>0.82</v>
      </c>
      <c r="E14" s="9" t="n">
        <v>0.11</v>
      </c>
    </row>
    <row r="15" spans="1:5">
      <c r="A15" s="3" t="s">
        <v>317</v>
      </c>
    </row>
    <row r="16" spans="1:5">
      <c r="A16" s="4" t="s">
        <v>96</v>
      </c>
      <c r="B16" s="9" t="n">
        <v>0.11</v>
      </c>
      <c r="C16" s="9" t="n">
        <v>0.07000000000000001</v>
      </c>
      <c r="D16" s="9" t="n">
        <v>0.23</v>
      </c>
      <c r="E16" s="9" t="n">
        <v>0.12</v>
      </c>
    </row>
    <row r="17" spans="1:5">
      <c r="A17" s="4" t="s">
        <v>97</v>
      </c>
      <c r="B17" s="9" t="n">
        <v>-0.03</v>
      </c>
      <c r="D17" s="9" t="n">
        <v>0.59</v>
      </c>
      <c r="E17" s="9" t="n">
        <v>-0.01</v>
      </c>
    </row>
    <row r="18" spans="1:5">
      <c r="A18" s="4" t="s">
        <v>99</v>
      </c>
      <c r="B18" s="8" t="n">
        <v>0.08</v>
      </c>
      <c r="C18" s="8" t="n">
        <v>0.07000000000000001</v>
      </c>
      <c r="D18" s="8" t="n">
        <v>0.82</v>
      </c>
      <c r="E18" s="8" t="n">
        <v>0.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42958</v>
      </c>
      <c r="C3" s="7" t="n">
        <v>46350</v>
      </c>
    </row>
    <row r="4" spans="1:3">
      <c r="A4" s="4" t="s">
        <v>321</v>
      </c>
    </row>
    <row r="5" spans="1:3">
      <c r="A5" s="3" t="s">
        <v>319</v>
      </c>
    </row>
    <row r="6" spans="1:3">
      <c r="A6" s="4" t="s">
        <v>322</v>
      </c>
      <c r="B6" s="5" t="n">
        <v>42991</v>
      </c>
      <c r="C6" s="5" t="n">
        <v>46388</v>
      </c>
    </row>
    <row r="7" spans="1:3">
      <c r="A7" s="4" t="s">
        <v>323</v>
      </c>
      <c r="C7" s="5" t="n">
        <v>2</v>
      </c>
    </row>
    <row r="8" spans="1:3">
      <c r="A8" s="4" t="s">
        <v>324</v>
      </c>
      <c r="B8" s="5" t="n">
        <v>-33</v>
      </c>
      <c r="C8" s="5" t="n">
        <v>-40</v>
      </c>
    </row>
    <row r="9" spans="1:3">
      <c r="A9" s="4" t="s">
        <v>320</v>
      </c>
      <c r="B9" s="5" t="n">
        <v>42958</v>
      </c>
      <c r="C9" s="5" t="n">
        <v>46350</v>
      </c>
    </row>
    <row r="10" spans="1:3">
      <c r="A10" s="4" t="s">
        <v>325</v>
      </c>
    </row>
    <row r="11" spans="1:3">
      <c r="A11" s="3" t="s">
        <v>319</v>
      </c>
    </row>
    <row r="12" spans="1:3">
      <c r="A12" s="4" t="s">
        <v>322</v>
      </c>
      <c r="B12" s="5" t="n">
        <v>34506</v>
      </c>
      <c r="C12" s="5" t="n">
        <v>41900</v>
      </c>
    </row>
    <row r="13" spans="1:3">
      <c r="A13" s="4" t="s">
        <v>323</v>
      </c>
      <c r="C13" s="5" t="n">
        <v>1</v>
      </c>
    </row>
    <row r="14" spans="1:3">
      <c r="A14" s="4" t="s">
        <v>324</v>
      </c>
      <c r="B14" s="5" t="n">
        <v>-31</v>
      </c>
      <c r="C14" s="5" t="n">
        <v>-39</v>
      </c>
    </row>
    <row r="15" spans="1:3">
      <c r="A15" s="4" t="s">
        <v>320</v>
      </c>
      <c r="B15" s="5" t="n">
        <v>34475</v>
      </c>
      <c r="C15" s="5" t="n">
        <v>41862</v>
      </c>
    </row>
    <row r="16" spans="1:3">
      <c r="A16" s="4" t="s">
        <v>326</v>
      </c>
    </row>
    <row r="17" spans="1:3">
      <c r="A17" s="3" t="s">
        <v>319</v>
      </c>
    </row>
    <row r="18" spans="1:3">
      <c r="A18" s="4" t="s">
        <v>322</v>
      </c>
      <c r="B18" s="5" t="n">
        <v>8485</v>
      </c>
      <c r="C18" s="5" t="n">
        <v>4488</v>
      </c>
    </row>
    <row r="19" spans="1:3">
      <c r="A19" s="4" t="s">
        <v>323</v>
      </c>
      <c r="C19" s="5" t="n">
        <v>1</v>
      </c>
    </row>
    <row r="20" spans="1:3">
      <c r="A20" s="4" t="s">
        <v>324</v>
      </c>
      <c r="B20" s="5" t="n">
        <v>-2</v>
      </c>
      <c r="C20" s="5" t="n">
        <v>-1</v>
      </c>
    </row>
    <row r="21" spans="1:3">
      <c r="A21" s="4" t="s">
        <v>320</v>
      </c>
      <c r="B21" s="7" t="n">
        <v>8483</v>
      </c>
      <c r="C21" s="7" t="n">
        <v>4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328</v>
      </c>
      <c r="C1" s="2" t="s">
        <v>2</v>
      </c>
      <c r="D1" s="2" t="s">
        <v>76</v>
      </c>
      <c r="E1" s="2" t="s">
        <v>2</v>
      </c>
      <c r="F1" s="2" t="s">
        <v>76</v>
      </c>
    </row>
    <row r="2" spans="1:6">
      <c r="A2" s="3" t="s">
        <v>329</v>
      </c>
    </row>
    <row r="3" spans="1:6">
      <c r="A3" s="4" t="s">
        <v>330</v>
      </c>
      <c r="C3" s="7" t="n">
        <v>-1111</v>
      </c>
      <c r="D3" s="7" t="n">
        <v>41</v>
      </c>
      <c r="E3" s="7" t="n">
        <v>19107</v>
      </c>
      <c r="F3" s="7" t="n">
        <v>-381</v>
      </c>
    </row>
    <row r="4" spans="1:6">
      <c r="A4" s="4" t="s">
        <v>331</v>
      </c>
    </row>
    <row r="5" spans="1:6">
      <c r="A5" s="3" t="s">
        <v>329</v>
      </c>
    </row>
    <row r="6" spans="1:6">
      <c r="A6" s="4" t="s">
        <v>332</v>
      </c>
      <c r="B6" s="7" t="n">
        <v>65500</v>
      </c>
    </row>
    <row r="7" spans="1:6">
      <c r="A7" s="4" t="s">
        <v>330</v>
      </c>
      <c r="B7" s="5" t="n">
        <v>19100</v>
      </c>
      <c r="D7" s="7" t="n">
        <v>41</v>
      </c>
      <c r="E7" s="7" t="n">
        <v>-64</v>
      </c>
      <c r="F7" s="7" t="n">
        <v>-381</v>
      </c>
    </row>
    <row r="8" spans="1:6">
      <c r="A8" s="4" t="s">
        <v>333</v>
      </c>
      <c r="B8" s="7" t="n">
        <v>6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28</v>
      </c>
      <c r="C1" s="2" t="s">
        <v>2</v>
      </c>
      <c r="D1" s="2" t="s">
        <v>76</v>
      </c>
      <c r="E1" s="2" t="s">
        <v>2</v>
      </c>
      <c r="F1" s="2" t="s">
        <v>76</v>
      </c>
    </row>
    <row r="2" spans="1:6">
      <c r="A2" s="3" t="s">
        <v>79</v>
      </c>
    </row>
    <row r="3" spans="1:6">
      <c r="A3" s="4" t="s">
        <v>91</v>
      </c>
      <c r="D3" s="7" t="n">
        <v>54</v>
      </c>
      <c r="E3" s="7" t="n">
        <v>-64</v>
      </c>
      <c r="F3" s="7" t="n">
        <v>-476</v>
      </c>
    </row>
    <row r="4" spans="1:6">
      <c r="A4" s="4" t="s">
        <v>335</v>
      </c>
      <c r="C4" s="7" t="n">
        <v>-391</v>
      </c>
      <c r="D4" s="5" t="n">
        <v>13</v>
      </c>
      <c r="E4" s="5" t="n">
        <v>10319</v>
      </c>
      <c r="F4" s="5" t="n">
        <v>-95</v>
      </c>
    </row>
    <row r="5" spans="1:6">
      <c r="A5" s="4" t="s">
        <v>94</v>
      </c>
      <c r="C5" s="7" t="n">
        <v>-1111</v>
      </c>
      <c r="D5" s="5" t="n">
        <v>41</v>
      </c>
      <c r="E5" s="5" t="n">
        <v>19107</v>
      </c>
      <c r="F5" s="5" t="n">
        <v>-381</v>
      </c>
    </row>
    <row r="6" spans="1:6">
      <c r="A6" s="4" t="s">
        <v>331</v>
      </c>
    </row>
    <row r="7" spans="1:6">
      <c r="A7" s="3" t="s">
        <v>329</v>
      </c>
    </row>
    <row r="8" spans="1:6">
      <c r="A8" s="4" t="s">
        <v>78</v>
      </c>
      <c r="D8" s="5" t="n">
        <v>8562</v>
      </c>
      <c r="E8" s="5" t="n">
        <v>3342</v>
      </c>
      <c r="F8" s="5" t="n">
        <v>16464</v>
      </c>
    </row>
    <row r="9" spans="1:6">
      <c r="A9" s="3" t="s">
        <v>79</v>
      </c>
    </row>
    <row r="10" spans="1:6">
      <c r="A10" s="4" t="s">
        <v>80</v>
      </c>
      <c r="D10" s="5" t="n">
        <v>5152</v>
      </c>
      <c r="E10" s="5" t="n">
        <v>1982</v>
      </c>
      <c r="F10" s="5" t="n">
        <v>10275</v>
      </c>
    </row>
    <row r="11" spans="1:6">
      <c r="A11" s="4" t="s">
        <v>81</v>
      </c>
      <c r="D11" s="5" t="n">
        <v>890</v>
      </c>
      <c r="E11" s="5" t="n">
        <v>554</v>
      </c>
      <c r="F11" s="5" t="n">
        <v>1713</v>
      </c>
    </row>
    <row r="12" spans="1:6">
      <c r="A12" s="4" t="s">
        <v>82</v>
      </c>
      <c r="D12" s="5" t="n">
        <v>1098</v>
      </c>
      <c r="E12" s="5" t="n">
        <v>460</v>
      </c>
      <c r="F12" s="5" t="n">
        <v>2375</v>
      </c>
    </row>
    <row r="13" spans="1:6">
      <c r="A13" s="4" t="s">
        <v>83</v>
      </c>
      <c r="D13" s="5" t="n">
        <v>838</v>
      </c>
      <c r="E13" s="5" t="n">
        <v>229</v>
      </c>
      <c r="F13" s="5" t="n">
        <v>1561</v>
      </c>
    </row>
    <row r="14" spans="1:6">
      <c r="A14" s="4" t="s">
        <v>84</v>
      </c>
      <c r="D14" s="5" t="n">
        <v>530</v>
      </c>
      <c r="E14" s="5" t="n">
        <v>181</v>
      </c>
      <c r="F14" s="5" t="n">
        <v>1016</v>
      </c>
    </row>
    <row r="15" spans="1:6">
      <c r="A15" s="4" t="s">
        <v>85</v>
      </c>
      <c r="D15" s="5" t="n">
        <v>8508</v>
      </c>
      <c r="E15" s="5" t="n">
        <v>3406</v>
      </c>
      <c r="F15" s="5" t="n">
        <v>16940</v>
      </c>
    </row>
    <row r="16" spans="1:6">
      <c r="A16" s="4" t="s">
        <v>91</v>
      </c>
      <c r="D16" s="5" t="n">
        <v>54</v>
      </c>
      <c r="E16" s="5" t="n">
        <v>-64</v>
      </c>
      <c r="F16" s="5" t="n">
        <v>-476</v>
      </c>
    </row>
    <row r="17" spans="1:6">
      <c r="A17" s="4" t="s">
        <v>335</v>
      </c>
      <c r="D17" s="5" t="n">
        <v>13</v>
      </c>
      <c r="F17" s="5" t="n">
        <v>-95</v>
      </c>
    </row>
    <row r="18" spans="1:6">
      <c r="A18" s="4" t="s">
        <v>94</v>
      </c>
      <c r="B18" s="7" t="n">
        <v>19100</v>
      </c>
      <c r="D18" s="7" t="n">
        <v>41</v>
      </c>
      <c r="E18" s="7" t="n">
        <v>-64</v>
      </c>
      <c r="F18" s="7" t="n">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v>
      </c>
      <c r="B3" s="7" t="n">
        <v>6125</v>
      </c>
    </row>
    <row r="4" spans="1:2">
      <c r="A4" s="4" t="s">
        <v>42</v>
      </c>
      <c r="B4" s="5" t="n">
        <v>28073</v>
      </c>
    </row>
    <row r="5" spans="1:2">
      <c r="A5" s="3" t="s">
        <v>339</v>
      </c>
    </row>
    <row r="6" spans="1:2">
      <c r="A6" s="4" t="s">
        <v>48</v>
      </c>
      <c r="B6" s="5" t="n">
        <v>6772</v>
      </c>
    </row>
    <row r="7" spans="1:2">
      <c r="A7" s="4" t="s">
        <v>53</v>
      </c>
      <c r="B7" s="5" t="n">
        <v>2548</v>
      </c>
    </row>
    <row r="8" spans="1:2">
      <c r="A8" s="4" t="s">
        <v>331</v>
      </c>
    </row>
    <row r="9" spans="1:2">
      <c r="A9" s="3" t="s">
        <v>338</v>
      </c>
    </row>
    <row r="10" spans="1:2">
      <c r="A10" s="4" t="s">
        <v>340</v>
      </c>
      <c r="B10" s="5" t="n">
        <v>4158</v>
      </c>
    </row>
    <row r="11" spans="1:2">
      <c r="A11" s="4" t="s">
        <v>341</v>
      </c>
      <c r="B11" s="5" t="n">
        <v>1275</v>
      </c>
    </row>
    <row r="12" spans="1:2">
      <c r="A12" s="4" t="s">
        <v>31</v>
      </c>
      <c r="B12" s="5" t="n">
        <v>37</v>
      </c>
    </row>
    <row r="13" spans="1:2">
      <c r="A13" s="4" t="s">
        <v>32</v>
      </c>
      <c r="B13" s="5" t="n">
        <v>655</v>
      </c>
    </row>
    <row r="14" spans="1:2">
      <c r="A14" s="4" t="s">
        <v>33</v>
      </c>
      <c r="B14" s="5" t="n">
        <v>6125</v>
      </c>
    </row>
    <row r="15" spans="1:2">
      <c r="A15" s="4" t="s">
        <v>342</v>
      </c>
      <c r="B15" s="5" t="n">
        <v>901</v>
      </c>
    </row>
    <row r="16" spans="1:2">
      <c r="A16" s="4" t="s">
        <v>343</v>
      </c>
      <c r="B16" s="5" t="n">
        <v>2683</v>
      </c>
    </row>
    <row r="17" spans="1:2">
      <c r="A17" s="4" t="s">
        <v>37</v>
      </c>
      <c r="B17" s="5" t="n">
        <v>24154</v>
      </c>
    </row>
    <row r="18" spans="1:2">
      <c r="A18" s="4" t="s">
        <v>344</v>
      </c>
      <c r="B18" s="5" t="n">
        <v>276</v>
      </c>
    </row>
    <row r="19" spans="1:2">
      <c r="A19" s="4" t="s">
        <v>345</v>
      </c>
      <c r="B19" s="5" t="n">
        <v>42</v>
      </c>
    </row>
    <row r="20" spans="1:2">
      <c r="A20" s="4" t="s">
        <v>41</v>
      </c>
      <c r="B20" s="5" t="n">
        <v>17</v>
      </c>
    </row>
    <row r="21" spans="1:2">
      <c r="A21" s="4" t="s">
        <v>42</v>
      </c>
      <c r="B21" s="5" t="n">
        <v>28073</v>
      </c>
    </row>
    <row r="22" spans="1:2">
      <c r="A22" s="4" t="s">
        <v>346</v>
      </c>
      <c r="B22" s="5" t="n">
        <v>34198</v>
      </c>
    </row>
    <row r="23" spans="1:2">
      <c r="A23" s="3" t="s">
        <v>339</v>
      </c>
    </row>
    <row r="24" spans="1:2">
      <c r="A24" s="4" t="s">
        <v>45</v>
      </c>
      <c r="B24" s="5" t="n">
        <v>2728</v>
      </c>
    </row>
    <row r="25" spans="1:2">
      <c r="A25" s="4" t="s">
        <v>46</v>
      </c>
      <c r="B25" s="5" t="n">
        <v>27</v>
      </c>
    </row>
    <row r="26" spans="1:2">
      <c r="A26" s="4" t="s">
        <v>47</v>
      </c>
      <c r="B26" s="5" t="n">
        <v>4017</v>
      </c>
    </row>
    <row r="27" spans="1:2">
      <c r="A27" s="4" t="s">
        <v>48</v>
      </c>
      <c r="B27" s="5" t="n">
        <v>6772</v>
      </c>
    </row>
    <row r="28" spans="1:2">
      <c r="A28" s="4" t="s">
        <v>50</v>
      </c>
      <c r="B28" s="5" t="n">
        <v>1971</v>
      </c>
    </row>
    <row r="29" spans="1:2">
      <c r="A29" s="4" t="s">
        <v>51</v>
      </c>
      <c r="B29" s="5" t="n">
        <v>15</v>
      </c>
    </row>
    <row r="30" spans="1:2">
      <c r="A30" s="4" t="s">
        <v>52</v>
      </c>
      <c r="B30" s="5" t="n">
        <v>562</v>
      </c>
    </row>
    <row r="31" spans="1:2">
      <c r="A31" s="4" t="s">
        <v>53</v>
      </c>
      <c r="B31" s="5" t="n">
        <v>2548</v>
      </c>
    </row>
    <row r="32" spans="1:2">
      <c r="A32" s="4" t="s">
        <v>347</v>
      </c>
      <c r="B32" s="7" t="n">
        <v>9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7008000</v>
      </c>
      <c r="C4" s="7" t="n">
        <v>52920000</v>
      </c>
      <c r="D4" s="7" t="n">
        <v>111866000</v>
      </c>
      <c r="E4" s="7" t="n">
        <v>104887000</v>
      </c>
    </row>
    <row r="5" spans="1:5">
      <c r="A5" s="3" t="s">
        <v>79</v>
      </c>
    </row>
    <row r="6" spans="1:5">
      <c r="A6" s="4" t="s">
        <v>80</v>
      </c>
      <c r="B6" s="5" t="n">
        <v>23236000</v>
      </c>
      <c r="C6" s="5" t="n">
        <v>21223000</v>
      </c>
      <c r="D6" s="5" t="n">
        <v>45484000</v>
      </c>
      <c r="E6" s="5" t="n">
        <v>42376000</v>
      </c>
    </row>
    <row r="7" spans="1:5">
      <c r="A7" s="4" t="s">
        <v>81</v>
      </c>
      <c r="B7" s="5" t="n">
        <v>6547000</v>
      </c>
      <c r="C7" s="5" t="n">
        <v>6151000</v>
      </c>
      <c r="D7" s="5" t="n">
        <v>12548000</v>
      </c>
      <c r="E7" s="5" t="n">
        <v>11926000</v>
      </c>
    </row>
    <row r="8" spans="1:5">
      <c r="A8" s="4" t="s">
        <v>82</v>
      </c>
      <c r="B8" s="5" t="n">
        <v>8913000</v>
      </c>
      <c r="C8" s="5" t="n">
        <v>9062000</v>
      </c>
      <c r="D8" s="5" t="n">
        <v>17977000</v>
      </c>
      <c r="E8" s="5" t="n">
        <v>18618000</v>
      </c>
    </row>
    <row r="9" spans="1:5">
      <c r="A9" s="4" t="s">
        <v>83</v>
      </c>
      <c r="B9" s="5" t="n">
        <v>8029000</v>
      </c>
      <c r="C9" s="5" t="n">
        <v>7682000</v>
      </c>
      <c r="D9" s="5" t="n">
        <v>15772000</v>
      </c>
      <c r="E9" s="5" t="n">
        <v>14899000</v>
      </c>
    </row>
    <row r="10" spans="1:5">
      <c r="A10" s="4" t="s">
        <v>84</v>
      </c>
      <c r="B10" s="5" t="n">
        <v>6019000</v>
      </c>
      <c r="C10" s="5" t="n">
        <v>6001000</v>
      </c>
      <c r="D10" s="5" t="n">
        <v>12091000</v>
      </c>
      <c r="E10" s="5" t="n">
        <v>11903000</v>
      </c>
    </row>
    <row r="11" spans="1:5">
      <c r="A11" s="4" t="s">
        <v>85</v>
      </c>
      <c r="B11" s="5" t="n">
        <v>52744000</v>
      </c>
      <c r="C11" s="5" t="n">
        <v>50119000</v>
      </c>
      <c r="D11" s="5" t="n">
        <v>103872000</v>
      </c>
      <c r="E11" s="5" t="n">
        <v>99722000</v>
      </c>
    </row>
    <row r="12" spans="1:5">
      <c r="A12" s="4" t="s">
        <v>86</v>
      </c>
      <c r="B12" s="5" t="n">
        <v>4264000</v>
      </c>
      <c r="C12" s="5" t="n">
        <v>2801000</v>
      </c>
      <c r="D12" s="5" t="n">
        <v>7994000</v>
      </c>
      <c r="E12" s="5" t="n">
        <v>5165000</v>
      </c>
    </row>
    <row r="13" spans="1:5">
      <c r="A13" s="4" t="s">
        <v>87</v>
      </c>
      <c r="B13" s="5" t="n">
        <v>476000</v>
      </c>
      <c r="C13" s="5" t="n">
        <v>165000</v>
      </c>
      <c r="D13" s="5" t="n">
        <v>789000</v>
      </c>
      <c r="E13" s="5" t="n">
        <v>295000</v>
      </c>
    </row>
    <row r="14" spans="1:5">
      <c r="A14" s="4" t="s">
        <v>88</v>
      </c>
      <c r="B14" s="5" t="n">
        <v>4740000</v>
      </c>
      <c r="C14" s="5" t="n">
        <v>2966000</v>
      </c>
      <c r="D14" s="5" t="n">
        <v>8783000</v>
      </c>
      <c r="E14" s="5" t="n">
        <v>5460000</v>
      </c>
    </row>
    <row r="15" spans="1:5">
      <c r="A15" s="4" t="s">
        <v>89</v>
      </c>
      <c r="B15" s="5" t="n">
        <v>1084000</v>
      </c>
      <c r="C15" s="5" t="n">
        <v>741000</v>
      </c>
      <c r="D15" s="5" t="n">
        <v>1498000</v>
      </c>
      <c r="E15" s="5" t="n">
        <v>1527000</v>
      </c>
    </row>
    <row r="16" spans="1:5">
      <c r="A16" s="4" t="s">
        <v>90</v>
      </c>
      <c r="B16" s="5" t="n">
        <v>3656000</v>
      </c>
      <c r="C16" s="5" t="n">
        <v>2225000</v>
      </c>
      <c r="D16" s="5" t="n">
        <v>7285000</v>
      </c>
      <c r="E16" s="5" t="n">
        <v>3933000</v>
      </c>
    </row>
    <row r="17" spans="1:5">
      <c r="A17" s="4" t="s">
        <v>91</v>
      </c>
      <c r="C17" s="5" t="n">
        <v>54000</v>
      </c>
      <c r="D17" s="5" t="n">
        <v>-64000</v>
      </c>
      <c r="E17" s="5" t="n">
        <v>-476000</v>
      </c>
    </row>
    <row r="18" spans="1:5">
      <c r="A18" s="4" t="s">
        <v>92</v>
      </c>
      <c r="B18" s="5" t="n">
        <v>-1502000</v>
      </c>
      <c r="D18" s="5" t="n">
        <v>29490000</v>
      </c>
    </row>
    <row r="19" spans="1:5">
      <c r="A19" s="4" t="s">
        <v>93</v>
      </c>
      <c r="B19" s="5" t="n">
        <v>-391000</v>
      </c>
      <c r="C19" s="5" t="n">
        <v>13000</v>
      </c>
      <c r="D19" s="5" t="n">
        <v>10319000</v>
      </c>
      <c r="E19" s="5" t="n">
        <v>-95000</v>
      </c>
    </row>
    <row r="20" spans="1:5">
      <c r="A20" s="4" t="s">
        <v>94</v>
      </c>
      <c r="B20" s="5" t="n">
        <v>-1111000</v>
      </c>
      <c r="C20" s="5" t="n">
        <v>41000</v>
      </c>
      <c r="D20" s="5" t="n">
        <v>19107000</v>
      </c>
      <c r="E20" s="5" t="n">
        <v>-381000</v>
      </c>
    </row>
    <row r="21" spans="1:5">
      <c r="A21" s="4" t="s">
        <v>95</v>
      </c>
      <c r="B21" s="7" t="n">
        <v>2545000</v>
      </c>
      <c r="C21" s="7" t="n">
        <v>2266000</v>
      </c>
      <c r="D21" s="7" t="n">
        <v>26392000</v>
      </c>
      <c r="E21" s="7" t="n">
        <v>3552000</v>
      </c>
    </row>
    <row r="22" spans="1:5">
      <c r="A22" s="4" t="s">
        <v>96</v>
      </c>
      <c r="B22" s="8" t="n">
        <v>0.11</v>
      </c>
      <c r="C22" s="8" t="n">
        <v>0.07000000000000001</v>
      </c>
      <c r="D22" s="8" t="n">
        <v>0.23</v>
      </c>
      <c r="E22" s="8" t="n">
        <v>0.12</v>
      </c>
    </row>
    <row r="23" spans="1:5">
      <c r="A23" s="4" t="s">
        <v>97</v>
      </c>
      <c r="B23" s="9" t="n">
        <v>-0.03</v>
      </c>
      <c r="D23" s="9" t="n">
        <v>0.59</v>
      </c>
      <c r="E23" s="9" t="n">
        <v>-0.01</v>
      </c>
    </row>
    <row r="24" spans="1:5">
      <c r="A24" s="4" t="s">
        <v>98</v>
      </c>
      <c r="B24" s="9" t="n">
        <v>0.08</v>
      </c>
      <c r="C24" s="9" t="n">
        <v>0.07000000000000001</v>
      </c>
      <c r="D24" s="9" t="n">
        <v>0.82</v>
      </c>
      <c r="E24" s="9" t="n">
        <v>0.11</v>
      </c>
    </row>
    <row r="25" spans="1:5">
      <c r="A25" s="4" t="s">
        <v>96</v>
      </c>
      <c r="B25" s="9" t="n">
        <v>0.11</v>
      </c>
      <c r="C25" s="9" t="n">
        <v>0.07000000000000001</v>
      </c>
      <c r="D25" s="9" t="n">
        <v>0.23</v>
      </c>
      <c r="E25" s="9" t="n">
        <v>0.12</v>
      </c>
    </row>
    <row r="26" spans="1:5">
      <c r="A26" s="4" t="s">
        <v>97</v>
      </c>
      <c r="B26" s="9" t="n">
        <v>-0.03</v>
      </c>
      <c r="D26" s="9" t="n">
        <v>0.59</v>
      </c>
      <c r="E26" s="9" t="n">
        <v>-0.01</v>
      </c>
    </row>
    <row r="27" spans="1:5">
      <c r="A27" s="4" t="s">
        <v>99</v>
      </c>
      <c r="B27" s="8" t="n">
        <v>0.08</v>
      </c>
      <c r="C27" s="8" t="n">
        <v>0.07000000000000001</v>
      </c>
      <c r="D27" s="8" t="n">
        <v>0.82</v>
      </c>
      <c r="E27" s="8" t="n">
        <v>0.11</v>
      </c>
    </row>
    <row r="28" spans="1:5">
      <c r="A28" s="3" t="s">
        <v>100</v>
      </c>
    </row>
    <row r="29" spans="1:5">
      <c r="A29" s="4" t="s">
        <v>101</v>
      </c>
      <c r="B29" s="5" t="n">
        <v>32312</v>
      </c>
      <c r="C29" s="5" t="n">
        <v>31876</v>
      </c>
      <c r="D29" s="5" t="n">
        <v>32205</v>
      </c>
      <c r="E29" s="5" t="n">
        <v>31825</v>
      </c>
    </row>
    <row r="30" spans="1:5">
      <c r="A30" s="4" t="s">
        <v>102</v>
      </c>
      <c r="B30" s="5" t="n">
        <v>32378</v>
      </c>
      <c r="C30" s="5" t="n">
        <v>32229</v>
      </c>
      <c r="D30" s="5" t="n">
        <v>32255</v>
      </c>
      <c r="E30" s="5" t="n">
        <v>32166</v>
      </c>
    </row>
    <row r="31" spans="1:5">
      <c r="A31" s="4" t="s">
        <v>103</v>
      </c>
      <c r="D31"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348</v>
      </c>
      <c r="B1" s="2" t="s">
        <v>1</v>
      </c>
    </row>
    <row r="2" spans="1:2">
      <c r="B2" s="2" t="s">
        <v>2</v>
      </c>
    </row>
    <row r="3" spans="1:2">
      <c r="A3" s="4" t="s">
        <v>331</v>
      </c>
    </row>
    <row r="4" spans="1:2">
      <c r="A4" s="3" t="s">
        <v>349</v>
      </c>
    </row>
    <row r="5" spans="1:2">
      <c r="A5" s="4" t="s">
        <v>350</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5</v>
      </c>
      <c r="D1" s="2" t="s">
        <v>1</v>
      </c>
    </row>
    <row r="2" spans="1:5">
      <c r="B2" s="2" t="s">
        <v>2</v>
      </c>
      <c r="C2" s="2" t="s">
        <v>76</v>
      </c>
      <c r="D2" s="2" t="s">
        <v>2</v>
      </c>
      <c r="E2" s="2" t="s">
        <v>76</v>
      </c>
    </row>
    <row r="3" spans="1:5">
      <c r="A3" s="3" t="s">
        <v>352</v>
      </c>
    </row>
    <row r="4" spans="1:5">
      <c r="A4" s="4" t="s">
        <v>78</v>
      </c>
      <c r="B4" s="7" t="n">
        <v>57008</v>
      </c>
      <c r="C4" s="7" t="n">
        <v>52920</v>
      </c>
      <c r="D4" s="7" t="n">
        <v>111866</v>
      </c>
      <c r="E4" s="7" t="n">
        <v>104887</v>
      </c>
    </row>
    <row r="5" spans="1:5">
      <c r="A5" s="3" t="s">
        <v>353</v>
      </c>
    </row>
    <row r="6" spans="1:5">
      <c r="A6" s="4" t="s">
        <v>354</v>
      </c>
      <c r="B6" s="5" t="n">
        <v>4264</v>
      </c>
      <c r="C6" s="5" t="n">
        <v>2801</v>
      </c>
      <c r="D6" s="5" t="n">
        <v>7994</v>
      </c>
      <c r="E6" s="5" t="n">
        <v>5165</v>
      </c>
    </row>
    <row r="7" spans="1:5">
      <c r="A7" s="4" t="s">
        <v>244</v>
      </c>
    </row>
    <row r="8" spans="1:5">
      <c r="A8" s="3" t="s">
        <v>352</v>
      </c>
    </row>
    <row r="9" spans="1:5">
      <c r="A9" s="4" t="s">
        <v>78</v>
      </c>
      <c r="B9" s="5" t="n">
        <v>46968</v>
      </c>
      <c r="D9" s="5" t="n">
        <v>91915</v>
      </c>
    </row>
    <row r="10" spans="1:5">
      <c r="A10" s="4" t="s">
        <v>245</v>
      </c>
    </row>
    <row r="11" spans="1:5">
      <c r="A11" s="3" t="s">
        <v>352</v>
      </c>
    </row>
    <row r="12" spans="1:5">
      <c r="A12" s="4" t="s">
        <v>78</v>
      </c>
      <c r="B12" s="5" t="n">
        <v>10040</v>
      </c>
      <c r="D12" s="5" t="n">
        <v>19951</v>
      </c>
    </row>
    <row r="13" spans="1:5">
      <c r="A13" s="4" t="s">
        <v>355</v>
      </c>
    </row>
    <row r="14" spans="1:5">
      <c r="A14" s="3" t="s">
        <v>352</v>
      </c>
    </row>
    <row r="15" spans="1:5">
      <c r="A15" s="4" t="s">
        <v>78</v>
      </c>
      <c r="B15" s="5" t="n">
        <v>46968</v>
      </c>
      <c r="C15" s="5" t="n">
        <v>44257</v>
      </c>
      <c r="D15" s="5" t="n">
        <v>91915</v>
      </c>
      <c r="E15" s="5" t="n">
        <v>87958</v>
      </c>
    </row>
    <row r="16" spans="1:5">
      <c r="A16" s="3" t="s">
        <v>353</v>
      </c>
    </row>
    <row r="17" spans="1:5">
      <c r="A17" s="4" t="s">
        <v>354</v>
      </c>
      <c r="B17" s="5" t="n">
        <v>9825</v>
      </c>
      <c r="C17" s="5" t="n">
        <v>8563</v>
      </c>
      <c r="D17" s="5" t="n">
        <v>19061</v>
      </c>
      <c r="E17" s="5" t="n">
        <v>17308</v>
      </c>
    </row>
    <row r="18" spans="1:5">
      <c r="A18" s="4" t="s">
        <v>356</v>
      </c>
    </row>
    <row r="19" spans="1:5">
      <c r="A19" s="3" t="s">
        <v>352</v>
      </c>
    </row>
    <row r="20" spans="1:5">
      <c r="A20" s="4" t="s">
        <v>78</v>
      </c>
      <c r="B20" s="5" t="n">
        <v>10040</v>
      </c>
      <c r="C20" s="5" t="n">
        <v>8663</v>
      </c>
      <c r="D20" s="5" t="n">
        <v>19951</v>
      </c>
      <c r="E20" s="5" t="n">
        <v>16929</v>
      </c>
    </row>
    <row r="21" spans="1:5">
      <c r="A21" s="3" t="s">
        <v>353</v>
      </c>
    </row>
    <row r="22" spans="1:5">
      <c r="A22" s="4" t="s">
        <v>354</v>
      </c>
      <c r="B22" s="5" t="n">
        <v>776</v>
      </c>
      <c r="C22" s="5" t="n">
        <v>523</v>
      </c>
      <c r="D22" s="5" t="n">
        <v>1289</v>
      </c>
      <c r="E22" s="5" t="n">
        <v>-77</v>
      </c>
    </row>
    <row r="23" spans="1:5">
      <c r="A23" s="4" t="s">
        <v>357</v>
      </c>
    </row>
    <row r="24" spans="1:5">
      <c r="A24" s="3" t="s">
        <v>353</v>
      </c>
    </row>
    <row r="25" spans="1:5">
      <c r="A25" s="4" t="s">
        <v>354</v>
      </c>
      <c r="B25" s="7" t="n">
        <v>-6337</v>
      </c>
      <c r="C25" s="7" t="n">
        <v>-6285</v>
      </c>
      <c r="D25" s="7" t="n">
        <v>-12356</v>
      </c>
      <c r="E25" s="7" t="n">
        <v>-120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49</v>
      </c>
    </row>
    <row r="3" spans="1:3">
      <c r="A3" s="4" t="s">
        <v>43</v>
      </c>
      <c r="B3" s="7" t="n">
        <v>417688</v>
      </c>
      <c r="C3" s="7" t="n">
        <v>411119</v>
      </c>
    </row>
    <row r="4" spans="1:3">
      <c r="A4" s="4" t="s">
        <v>355</v>
      </c>
    </row>
    <row r="5" spans="1:3">
      <c r="A5" s="3" t="s">
        <v>349</v>
      </c>
    </row>
    <row r="6" spans="1:3">
      <c r="A6" s="4" t="s">
        <v>43</v>
      </c>
      <c r="B6" s="5" t="n">
        <v>93461</v>
      </c>
      <c r="C6" s="5" t="n">
        <v>90055</v>
      </c>
    </row>
    <row r="7" spans="1:3">
      <c r="A7" s="4" t="s">
        <v>356</v>
      </c>
    </row>
    <row r="8" spans="1:3">
      <c r="A8" s="3" t="s">
        <v>349</v>
      </c>
    </row>
    <row r="9" spans="1:3">
      <c r="A9" s="4" t="s">
        <v>43</v>
      </c>
      <c r="B9" s="5" t="n">
        <v>146101</v>
      </c>
      <c r="C9" s="5" t="n">
        <v>150797</v>
      </c>
    </row>
    <row r="10" spans="1:3">
      <c r="A10" s="4" t="s">
        <v>357</v>
      </c>
    </row>
    <row r="11" spans="1:3">
      <c r="A11" s="3" t="s">
        <v>349</v>
      </c>
    </row>
    <row r="12" spans="1:3">
      <c r="A12" s="4" t="s">
        <v>43</v>
      </c>
      <c r="B12" s="7" t="n">
        <v>178126</v>
      </c>
      <c r="C12" s="5" t="n">
        <v>136069</v>
      </c>
    </row>
    <row r="13" spans="1:3">
      <c r="A13" s="4" t="s">
        <v>359</v>
      </c>
    </row>
    <row r="14" spans="1:3">
      <c r="A14" s="3" t="s">
        <v>349</v>
      </c>
    </row>
    <row r="15" spans="1:3">
      <c r="A15" s="4" t="s">
        <v>43</v>
      </c>
      <c r="C15" s="7" t="n">
        <v>34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61</v>
      </c>
    </row>
    <row r="3" spans="1:2">
      <c r="A3" s="4" t="s">
        <v>362</v>
      </c>
    </row>
    <row r="4" spans="1:2">
      <c r="A4" s="3" t="s">
        <v>363</v>
      </c>
    </row>
    <row r="5" spans="1:2">
      <c r="A5" s="4" t="s">
        <v>364</v>
      </c>
      <c r="B5" s="4" t="s">
        <v>365</v>
      </c>
    </row>
    <row r="6" spans="1:2">
      <c r="A6" s="4" t="s">
        <v>366</v>
      </c>
    </row>
    <row r="7" spans="1:2">
      <c r="A7" s="3" t="s">
        <v>363</v>
      </c>
    </row>
    <row r="8" spans="1:2">
      <c r="A8" s="4" t="s">
        <v>367</v>
      </c>
      <c r="B8" s="4" t="s">
        <v>368</v>
      </c>
    </row>
    <row r="9" spans="1:2">
      <c r="A9" s="4" t="s">
        <v>369</v>
      </c>
    </row>
    <row r="10" spans="1:2">
      <c r="A10" s="3" t="s">
        <v>363</v>
      </c>
    </row>
    <row r="11" spans="1:2">
      <c r="A11" s="4" t="s">
        <v>367</v>
      </c>
      <c r="B11" s="4" t="s">
        <v>370</v>
      </c>
    </row>
    <row r="12" spans="1:2">
      <c r="A12" s="4" t="s">
        <v>371</v>
      </c>
    </row>
    <row r="13" spans="1:2">
      <c r="A13" s="3" t="s">
        <v>363</v>
      </c>
    </row>
    <row r="14" spans="1:2">
      <c r="A14" s="4" t="s">
        <v>372</v>
      </c>
      <c r="B14" s="4" t="s">
        <v>373</v>
      </c>
    </row>
    <row r="15" spans="1:2">
      <c r="A15" s="4" t="s">
        <v>374</v>
      </c>
    </row>
    <row r="16" spans="1:2">
      <c r="A16" s="3" t="s">
        <v>363</v>
      </c>
    </row>
    <row r="17" spans="1:2">
      <c r="A17" s="4" t="s">
        <v>375</v>
      </c>
      <c r="B17" s="4" t="s">
        <v>376</v>
      </c>
    </row>
    <row r="18" spans="1:2">
      <c r="A18" s="4" t="s">
        <v>377</v>
      </c>
      <c r="B18" s="4" t="s">
        <v>378</v>
      </c>
    </row>
    <row r="19" spans="1:2">
      <c r="A19" s="4" t="s">
        <v>379</v>
      </c>
      <c r="B19" s="7" t="n">
        <v>50000000</v>
      </c>
    </row>
    <row r="20" spans="1:2">
      <c r="A20" s="4" t="s">
        <v>380</v>
      </c>
      <c r="B20" s="5" t="n">
        <v>25000000</v>
      </c>
    </row>
    <row r="21" spans="1:2">
      <c r="A21" s="4" t="s">
        <v>381</v>
      </c>
      <c r="B21" s="5" t="n">
        <v>0</v>
      </c>
    </row>
    <row r="22" spans="1:2">
      <c r="A22" s="4" t="s">
        <v>382</v>
      </c>
      <c r="B22" s="5" t="n">
        <v>0</v>
      </c>
    </row>
    <row r="23" spans="1:2">
      <c r="A23" s="4" t="s">
        <v>383</v>
      </c>
    </row>
    <row r="24" spans="1:2">
      <c r="A24" s="3" t="s">
        <v>363</v>
      </c>
    </row>
    <row r="25" spans="1:2">
      <c r="A25" s="4" t="s">
        <v>379</v>
      </c>
      <c r="B25" s="5" t="n">
        <v>5000000</v>
      </c>
    </row>
    <row r="26" spans="1:2">
      <c r="A26" s="4" t="s">
        <v>384</v>
      </c>
    </row>
    <row r="27" spans="1:2">
      <c r="A27" s="3" t="s">
        <v>363</v>
      </c>
    </row>
    <row r="28" spans="1:2">
      <c r="A28" s="4" t="s">
        <v>379</v>
      </c>
      <c r="B28" s="7" t="n">
        <v>5000000</v>
      </c>
    </row>
    <row r="29" spans="1:2">
      <c r="A29" s="4" t="s">
        <v>385</v>
      </c>
    </row>
    <row r="30" spans="1:2">
      <c r="A30" s="3" t="s">
        <v>363</v>
      </c>
    </row>
    <row r="31" spans="1:2">
      <c r="A31" s="4" t="s">
        <v>386</v>
      </c>
      <c r="B31" s="4" t="s">
        <v>387</v>
      </c>
    </row>
    <row r="32" spans="1:2">
      <c r="A32" s="4" t="s">
        <v>388</v>
      </c>
    </row>
    <row r="33" spans="1:2">
      <c r="A33" s="3" t="s">
        <v>363</v>
      </c>
    </row>
    <row r="34" spans="1:2">
      <c r="A34" s="4" t="s">
        <v>386</v>
      </c>
      <c r="B34" s="4" t="s">
        <v>389</v>
      </c>
    </row>
    <row r="35" spans="1:2">
      <c r="A35" s="4" t="s">
        <v>390</v>
      </c>
    </row>
    <row r="36" spans="1:2">
      <c r="A36" s="3" t="s">
        <v>363</v>
      </c>
    </row>
    <row r="37" spans="1:2">
      <c r="A37" s="4" t="s">
        <v>391</v>
      </c>
      <c r="B37" s="4" t="s">
        <v>387</v>
      </c>
    </row>
    <row r="38" spans="1:2">
      <c r="A38" s="4" t="s">
        <v>392</v>
      </c>
    </row>
    <row r="39" spans="1:2">
      <c r="A39" s="3" t="s">
        <v>363</v>
      </c>
    </row>
    <row r="40" spans="1:2">
      <c r="A40" s="4" t="s">
        <v>391</v>
      </c>
      <c r="B40" s="4" t="s">
        <v>393</v>
      </c>
    </row>
    <row r="41" spans="1:2">
      <c r="A41" s="4" t="s">
        <v>394</v>
      </c>
    </row>
    <row r="42" spans="1:2">
      <c r="A42" s="3" t="s">
        <v>363</v>
      </c>
    </row>
    <row r="43" spans="1:2">
      <c r="A43" s="4" t="s">
        <v>395</v>
      </c>
      <c r="B43" s="4" t="s">
        <v>373</v>
      </c>
    </row>
    <row r="44" spans="1:2">
      <c r="A44" s="4" t="s">
        <v>396</v>
      </c>
    </row>
    <row r="45" spans="1:2">
      <c r="A45" s="3" t="s">
        <v>363</v>
      </c>
    </row>
    <row r="46" spans="1:2">
      <c r="A46" s="4" t="s">
        <v>391</v>
      </c>
      <c r="B46" s="4" t="s">
        <v>393</v>
      </c>
    </row>
    <row r="47" spans="1:2">
      <c r="A47" s="4" t="s">
        <v>397</v>
      </c>
    </row>
    <row r="48" spans="1:2">
      <c r="A48" s="3" t="s">
        <v>363</v>
      </c>
    </row>
    <row r="49" spans="1:2">
      <c r="A49" s="4" t="s">
        <v>391</v>
      </c>
      <c r="B49"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106</v>
      </c>
      <c r="B4" s="7" t="n">
        <v>2545</v>
      </c>
      <c r="C4" s="7" t="n">
        <v>2266</v>
      </c>
      <c r="D4" s="7" t="n">
        <v>26392</v>
      </c>
      <c r="E4" s="7" t="n">
        <v>3552</v>
      </c>
    </row>
    <row r="5" spans="1:5">
      <c r="A5" s="3" t="s">
        <v>107</v>
      </c>
    </row>
    <row r="6" spans="1:5">
      <c r="A6" s="4" t="s">
        <v>108</v>
      </c>
      <c r="B6" s="5" t="n">
        <v>-10</v>
      </c>
      <c r="C6" s="5" t="n">
        <v>13</v>
      </c>
      <c r="D6" s="5" t="n">
        <v>5</v>
      </c>
      <c r="E6" s="5" t="n">
        <v>15</v>
      </c>
    </row>
    <row r="7" spans="1:5">
      <c r="A7" s="4" t="s">
        <v>109</v>
      </c>
      <c r="B7" s="5" t="n">
        <v>-10</v>
      </c>
      <c r="C7" s="5" t="n">
        <v>13</v>
      </c>
      <c r="D7" s="5" t="n">
        <v>5</v>
      </c>
      <c r="E7" s="5" t="n">
        <v>15</v>
      </c>
    </row>
    <row r="8" spans="1:5">
      <c r="A8" s="4" t="s">
        <v>110</v>
      </c>
      <c r="B8" s="7" t="n">
        <v>2535</v>
      </c>
      <c r="C8" s="7" t="n">
        <v>2279</v>
      </c>
      <c r="D8" s="7" t="n">
        <v>26397</v>
      </c>
      <c r="E8" s="7" t="n">
        <v>35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55"/>
  </cols>
  <sheetData>
    <row r="1" spans="1:5">
      <c r="A1" s="1" t="s">
        <v>111</v>
      </c>
      <c r="B1" s="2" t="s">
        <v>112</v>
      </c>
      <c r="C1" s="2" t="s">
        <v>113</v>
      </c>
      <c r="D1" s="2" t="s">
        <v>114</v>
      </c>
      <c r="E1" s="2" t="s">
        <v>115</v>
      </c>
    </row>
    <row r="2" spans="1:5">
      <c r="A2" s="4" t="s">
        <v>116</v>
      </c>
      <c r="B2" s="7" t="n">
        <v>300170</v>
      </c>
      <c r="C2" s="7" t="n">
        <v>282666</v>
      </c>
      <c r="D2" s="7" t="n">
        <v>17542</v>
      </c>
      <c r="E2" s="7" t="n">
        <v>-38</v>
      </c>
    </row>
    <row r="3" spans="1:5">
      <c r="A3" s="4" t="s">
        <v>117</v>
      </c>
      <c r="B3" s="5" t="n">
        <v>31908</v>
      </c>
      <c r="C3" s="5" t="n">
        <v>31908</v>
      </c>
    </row>
    <row r="4" spans="1:5">
      <c r="A4" s="4" t="s">
        <v>118</v>
      </c>
      <c r="B4" s="7" t="n">
        <v>15132</v>
      </c>
      <c r="D4" s="5" t="n">
        <v>15132</v>
      </c>
    </row>
    <row r="5" spans="1:5">
      <c r="A5" s="4" t="s">
        <v>106</v>
      </c>
      <c r="B5" s="5" t="n">
        <v>26392</v>
      </c>
      <c r="D5" s="5" t="n">
        <v>26392</v>
      </c>
    </row>
    <row r="6" spans="1:5">
      <c r="A6" s="4" t="s">
        <v>110</v>
      </c>
      <c r="B6" s="5" t="n">
        <v>5</v>
      </c>
      <c r="E6" s="5" t="n">
        <v>5</v>
      </c>
    </row>
    <row r="7" spans="1:5">
      <c r="A7" s="4" t="s">
        <v>119</v>
      </c>
      <c r="B7" s="5" t="n">
        <v>-32518</v>
      </c>
      <c r="D7" s="5" t="n">
        <v>-32518</v>
      </c>
    </row>
    <row r="8" spans="1:5">
      <c r="A8" s="4" t="s">
        <v>120</v>
      </c>
      <c r="B8" s="5" t="n">
        <v>755</v>
      </c>
      <c r="C8" s="7" t="n">
        <v>755</v>
      </c>
    </row>
    <row r="9" spans="1:5">
      <c r="A9" s="4" t="s">
        <v>121</v>
      </c>
      <c r="B9" s="5" t="n">
        <v>2252</v>
      </c>
      <c r="C9" s="7" t="n">
        <v>2252</v>
      </c>
    </row>
    <row r="10" spans="1:5">
      <c r="A10" s="4" t="s">
        <v>122</v>
      </c>
      <c r="C10" s="5" t="n">
        <v>409</v>
      </c>
    </row>
    <row r="11" spans="1:5">
      <c r="A11" s="4" t="s">
        <v>123</v>
      </c>
      <c r="B11" s="7" t="n">
        <v>312188</v>
      </c>
      <c r="C11" s="7" t="n">
        <v>285673</v>
      </c>
      <c r="D11" s="7" t="n">
        <v>26548</v>
      </c>
      <c r="E11" s="7" t="n">
        <v>-33</v>
      </c>
    </row>
    <row r="12" spans="1:5">
      <c r="A12" s="4" t="s">
        <v>124</v>
      </c>
      <c r="B12" s="5" t="n">
        <v>32317</v>
      </c>
      <c r="C12" s="5" t="n">
        <v>32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v>
      </c>
    </row>
    <row r="2" spans="1:2">
      <c r="B2" s="2" t="s">
        <v>126</v>
      </c>
    </row>
    <row r="3" spans="1:2">
      <c r="A3" s="3" t="s">
        <v>127</v>
      </c>
    </row>
    <row r="4" spans="1:2">
      <c r="A4" s="4" t="s">
        <v>128</v>
      </c>
      <c r="B4"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106</v>
      </c>
      <c r="B4" s="7" t="n">
        <v>26392</v>
      </c>
      <c r="C4" s="7" t="n">
        <v>3552</v>
      </c>
    </row>
    <row r="5" spans="1:3">
      <c r="A5" s="4" t="s">
        <v>131</v>
      </c>
      <c r="B5" s="5" t="n">
        <v>-19107</v>
      </c>
      <c r="C5" s="5" t="n">
        <v>381</v>
      </c>
    </row>
    <row r="6" spans="1:3">
      <c r="A6" s="3" t="s">
        <v>132</v>
      </c>
    </row>
    <row r="7" spans="1:3">
      <c r="A7" s="4" t="s">
        <v>84</v>
      </c>
      <c r="B7" s="5" t="n">
        <v>12091</v>
      </c>
      <c r="C7" s="5" t="n">
        <v>11903</v>
      </c>
    </row>
    <row r="8" spans="1:3">
      <c r="A8" s="4" t="s">
        <v>133</v>
      </c>
      <c r="B8" s="5" t="n">
        <v>846</v>
      </c>
      <c r="C8" s="5" t="n">
        <v>840</v>
      </c>
    </row>
    <row r="9" spans="1:3">
      <c r="A9" s="4" t="s">
        <v>134</v>
      </c>
      <c r="B9" s="5" t="n">
        <v>390</v>
      </c>
      <c r="C9" s="5" t="n">
        <v>470</v>
      </c>
    </row>
    <row r="10" spans="1:3">
      <c r="A10" s="4" t="s">
        <v>135</v>
      </c>
      <c r="B10" s="5" t="n">
        <v>636</v>
      </c>
      <c r="C10" s="5" t="n">
        <v>416</v>
      </c>
    </row>
    <row r="11" spans="1:3">
      <c r="A11" s="4" t="s">
        <v>136</v>
      </c>
      <c r="B11" s="5" t="n">
        <v>-5</v>
      </c>
      <c r="C11" s="5" t="n">
        <v>5</v>
      </c>
    </row>
    <row r="12" spans="1:3">
      <c r="A12" s="4" t="s">
        <v>137</v>
      </c>
      <c r="C12" s="5" t="n">
        <v>263</v>
      </c>
    </row>
    <row r="13" spans="1:3">
      <c r="A13" s="3" t="s">
        <v>138</v>
      </c>
    </row>
    <row r="14" spans="1:3">
      <c r="A14" s="4" t="s">
        <v>139</v>
      </c>
      <c r="B14" s="5" t="n">
        <v>3905</v>
      </c>
      <c r="C14" s="5" t="n">
        <v>7934</v>
      </c>
    </row>
    <row r="15" spans="1:3">
      <c r="A15" s="4" t="s">
        <v>140</v>
      </c>
      <c r="B15" s="5" t="n">
        <v>1361</v>
      </c>
      <c r="C15" s="5" t="n">
        <v>1280</v>
      </c>
    </row>
    <row r="16" spans="1:3">
      <c r="A16" s="4" t="s">
        <v>32</v>
      </c>
      <c r="B16" s="5" t="n">
        <v>-6532</v>
      </c>
      <c r="C16" s="5" t="n">
        <v>-726</v>
      </c>
    </row>
    <row r="17" spans="1:3">
      <c r="A17" s="4" t="s">
        <v>41</v>
      </c>
      <c r="B17" s="5" t="n">
        <v>3336</v>
      </c>
      <c r="C17" s="5" t="n">
        <v>-206</v>
      </c>
    </row>
    <row r="18" spans="1:3">
      <c r="A18" s="4" t="s">
        <v>45</v>
      </c>
      <c r="B18" s="5" t="n">
        <v>-8087</v>
      </c>
      <c r="C18" s="5" t="n">
        <v>572</v>
      </c>
    </row>
    <row r="19" spans="1:3">
      <c r="A19" s="4" t="s">
        <v>46</v>
      </c>
      <c r="B19" s="5" t="n">
        <v>-2298</v>
      </c>
      <c r="C19" s="5" t="n">
        <v>-1959</v>
      </c>
    </row>
    <row r="20" spans="1:3">
      <c r="A20" s="4" t="s">
        <v>47</v>
      </c>
      <c r="B20" s="5" t="n">
        <v>3277</v>
      </c>
      <c r="C20" s="5" t="n">
        <v>-3560</v>
      </c>
    </row>
    <row r="21" spans="1:3">
      <c r="A21" s="4" t="s">
        <v>141</v>
      </c>
      <c r="B21" s="5" t="n">
        <v>16205</v>
      </c>
      <c r="C21" s="5" t="n">
        <v>21165</v>
      </c>
    </row>
    <row r="22" spans="1:3">
      <c r="A22" s="4" t="s">
        <v>142</v>
      </c>
      <c r="B22" s="5" t="n">
        <v>-1003</v>
      </c>
      <c r="C22" s="5" t="n">
        <v>1879</v>
      </c>
    </row>
    <row r="23" spans="1:3">
      <c r="A23" s="4" t="s">
        <v>143</v>
      </c>
      <c r="B23" s="5" t="n">
        <v>15202</v>
      </c>
      <c r="C23" s="5" t="n">
        <v>23044</v>
      </c>
    </row>
    <row r="24" spans="1:3">
      <c r="A24" s="3" t="s">
        <v>144</v>
      </c>
    </row>
    <row r="25" spans="1:3">
      <c r="A25" s="4" t="s">
        <v>145</v>
      </c>
      <c r="B25" s="5" t="n">
        <v>57828</v>
      </c>
    </row>
    <row r="26" spans="1:3">
      <c r="A26" s="4" t="s">
        <v>146</v>
      </c>
      <c r="B26" s="5" t="n">
        <v>44663</v>
      </c>
      <c r="C26" s="5" t="n">
        <v>41010</v>
      </c>
    </row>
    <row r="27" spans="1:3">
      <c r="A27" s="4" t="s">
        <v>147</v>
      </c>
      <c r="B27" s="5" t="n">
        <v>-41266</v>
      </c>
      <c r="C27" s="5" t="n">
        <v>-48861</v>
      </c>
    </row>
    <row r="28" spans="1:3">
      <c r="A28" s="4" t="s">
        <v>148</v>
      </c>
      <c r="B28" s="5" t="n">
        <v>-5094</v>
      </c>
      <c r="C28" s="5" t="n">
        <v>-4980</v>
      </c>
    </row>
    <row r="29" spans="1:3">
      <c r="A29" s="4" t="s">
        <v>149</v>
      </c>
      <c r="B29" s="5" t="n">
        <v>-3270</v>
      </c>
      <c r="C29" s="5" t="n">
        <v>-3658</v>
      </c>
    </row>
    <row r="30" spans="1:3">
      <c r="A30" s="4" t="s">
        <v>150</v>
      </c>
      <c r="B30" s="5" t="n">
        <v>52861</v>
      </c>
      <c r="C30" s="5" t="n">
        <v>-16489</v>
      </c>
    </row>
    <row r="31" spans="1:3">
      <c r="A31" s="4" t="s">
        <v>151</v>
      </c>
      <c r="B31" s="5" t="n">
        <v>-116</v>
      </c>
      <c r="C31" s="5" t="n">
        <v>-1476</v>
      </c>
    </row>
    <row r="32" spans="1:3">
      <c r="A32" s="4" t="s">
        <v>152</v>
      </c>
      <c r="B32" s="5" t="n">
        <v>52745</v>
      </c>
      <c r="C32" s="5" t="n">
        <v>-17965</v>
      </c>
    </row>
    <row r="33" spans="1:3">
      <c r="A33" s="3" t="s">
        <v>153</v>
      </c>
    </row>
    <row r="34" spans="1:3">
      <c r="A34" s="4" t="s">
        <v>154</v>
      </c>
      <c r="B34" s="5" t="n">
        <v>2552</v>
      </c>
      <c r="C34" s="5" t="n">
        <v>230</v>
      </c>
    </row>
    <row r="35" spans="1:3">
      <c r="A35" s="4" t="s">
        <v>155</v>
      </c>
      <c r="B35" s="5" t="n">
        <v>-300</v>
      </c>
      <c r="C35" s="5" t="n">
        <v>-392</v>
      </c>
    </row>
    <row r="36" spans="1:3">
      <c r="A36" s="4" t="s">
        <v>156</v>
      </c>
      <c r="B36" s="5" t="n">
        <v>-37</v>
      </c>
    </row>
    <row r="37" spans="1:3">
      <c r="A37" s="4" t="s">
        <v>157</v>
      </c>
      <c r="B37" s="5" t="n">
        <v>-32353</v>
      </c>
    </row>
    <row r="38" spans="1:3">
      <c r="A38" s="4" t="s">
        <v>158</v>
      </c>
      <c r="B38" s="5" t="n">
        <v>-30138</v>
      </c>
      <c r="C38" s="5" t="n">
        <v>-162</v>
      </c>
    </row>
    <row r="39" spans="1:3">
      <c r="A39" s="4" t="s">
        <v>159</v>
      </c>
      <c r="B39" s="5" t="n">
        <v>-30138</v>
      </c>
      <c r="C39" s="5" t="n">
        <v>-162</v>
      </c>
    </row>
    <row r="40" spans="1:3">
      <c r="A40" s="4" t="s">
        <v>160</v>
      </c>
      <c r="B40" s="5" t="n">
        <v>37809</v>
      </c>
      <c r="C40" s="5" t="n">
        <v>4917</v>
      </c>
    </row>
    <row r="41" spans="1:3">
      <c r="A41" s="4" t="s">
        <v>161</v>
      </c>
      <c r="B41" s="5" t="n">
        <v>84768</v>
      </c>
      <c r="C41" s="5" t="n">
        <v>49634</v>
      </c>
    </row>
    <row r="42" spans="1:3">
      <c r="A42" s="4" t="s">
        <v>162</v>
      </c>
      <c r="B42" s="7" t="n">
        <v>122577</v>
      </c>
      <c r="C42" s="7" t="n">
        <v>545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1:41Z</dcterms:created>
  <dcterms:modified xmlns:dcterms="http://purl.org/dc/terms/" xmlns:xsi="http://www.w3.org/2001/XMLSchema-instance" xsi:type="dcterms:W3CDTF">2018-08-07T16:31:41Z</dcterms:modified>
</cp:coreProperties>
</file>